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Organization And Going Concern" sheetId="8" state="visible" r:id="rId8"/>
    <sheet xmlns:r="http://schemas.openxmlformats.org/officeDocument/2006/relationships" name="Summary Of Significant Accounti" sheetId="9" state="visible" r:id="rId9"/>
    <sheet xmlns:r="http://schemas.openxmlformats.org/officeDocument/2006/relationships" name="Stockholder's Equity" sheetId="10" state="visible" r:id="rId10"/>
    <sheet xmlns:r="http://schemas.openxmlformats.org/officeDocument/2006/relationships" name="Related Party Transactions" sheetId="11" state="visible" r:id="rId11"/>
    <sheet xmlns:r="http://schemas.openxmlformats.org/officeDocument/2006/relationships" name="Convertible Promissory Notes" sheetId="12" state="visible" r:id="rId12"/>
    <sheet xmlns:r="http://schemas.openxmlformats.org/officeDocument/2006/relationships" name="Income Taxes" sheetId="13" state="visible" r:id="rId13"/>
    <sheet xmlns:r="http://schemas.openxmlformats.org/officeDocument/2006/relationships" name="Subsequent Events" sheetId="14" state="visible" r:id="rId14"/>
    <sheet xmlns:r="http://schemas.openxmlformats.org/officeDocument/2006/relationships" name="Organization And Going Concern "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IncomeTaxes (Tables)" sheetId="18" state="visible" r:id="rId18"/>
    <sheet xmlns:r="http://schemas.openxmlformats.org/officeDocument/2006/relationships" name="Summary Of Significant Accoun_4" sheetId="19" state="visible" r:id="rId19"/>
    <sheet xmlns:r="http://schemas.openxmlformats.org/officeDocument/2006/relationships" name="Income Taxes (Schedule Of Defer" sheetId="20" state="visible" r:id="rId20"/>
    <sheet xmlns:r="http://schemas.openxmlformats.org/officeDocument/2006/relationships" name="Income Taxes (Schedule Of Recon" sheetId="21" state="visible" r:id="rId21"/>
    <sheet xmlns:r="http://schemas.openxmlformats.org/officeDocument/2006/relationships" name="Organization (Narrative) (Detai" sheetId="22" state="visible" r:id="rId22"/>
    <sheet xmlns:r="http://schemas.openxmlformats.org/officeDocument/2006/relationships" name="Stockholder's Equity (Narrative" sheetId="23" state="visible" r:id="rId23"/>
    <sheet xmlns:r="http://schemas.openxmlformats.org/officeDocument/2006/relationships" name="Related Party Transactions (Nar" sheetId="24" state="visible" r:id="rId24"/>
    <sheet xmlns:r="http://schemas.openxmlformats.org/officeDocument/2006/relationships" name="Convertible Promissory Notes (N" sheetId="25" state="visible" r:id="rId25"/>
    <sheet xmlns:r="http://schemas.openxmlformats.org/officeDocument/2006/relationships" name="Income Taxes (Narrative) (Detai" sheetId="26" state="visible" r:id="rId2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50"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Jun. 30, 2020</t>
        </is>
      </c>
      <c r="C2" s="2" t="inlineStr">
        <is>
          <t>Sep. 28, 2020</t>
        </is>
      </c>
      <c r="D2" s="2" t="inlineStr">
        <is>
          <t>Dec. 31, 2019</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Period End Date</t>
        </is>
      </c>
      <c r="B7" s="4" t="inlineStr">
        <is>
          <t>Jun. 30,
		2020</t>
        </is>
      </c>
    </row>
    <row r="8">
      <c r="A8" s="4" t="inlineStr">
        <is>
          <t>Document Fiscal Period Focus</t>
        </is>
      </c>
      <c r="B8" s="4" t="inlineStr">
        <is>
          <t>FY</t>
        </is>
      </c>
    </row>
    <row r="9">
      <c r="A9" s="4" t="inlineStr">
        <is>
          <t>Document Fiscal Year Focus</t>
        </is>
      </c>
      <c r="B9" s="4" t="inlineStr">
        <is>
          <t>2020</t>
        </is>
      </c>
    </row>
    <row r="10">
      <c r="A10" s="4" t="inlineStr">
        <is>
          <t>Current Fiscal Year End Date</t>
        </is>
      </c>
      <c r="B10" s="4" t="inlineStr">
        <is>
          <t>--06-30</t>
        </is>
      </c>
    </row>
    <row r="11">
      <c r="A11" s="4" t="inlineStr">
        <is>
          <t>Entity File Number</t>
        </is>
      </c>
      <c r="B11" s="4" t="inlineStr">
        <is>
          <t>000-56035</t>
        </is>
      </c>
    </row>
    <row r="12">
      <c r="A12" s="4" t="inlineStr">
        <is>
          <t>Entity Registrant Name</t>
        </is>
      </c>
      <c r="B12" s="4" t="inlineStr">
        <is>
          <t>Global Wholehealth Partners Corporation</t>
        </is>
      </c>
    </row>
    <row r="13">
      <c r="A13" s="4" t="inlineStr">
        <is>
          <t>Entity Central Index Key</t>
        </is>
      </c>
      <c r="B13" s="4" t="inlineStr">
        <is>
          <t>0001598308</t>
        </is>
      </c>
    </row>
    <row r="14">
      <c r="A14" s="4" t="inlineStr">
        <is>
          <t>Entity Tax Identification Number</t>
        </is>
      </c>
      <c r="B14" s="4" t="inlineStr">
        <is>
          <t>46-2316220</t>
        </is>
      </c>
    </row>
    <row r="15">
      <c r="A15" s="4" t="inlineStr">
        <is>
          <t>Entity Incorporation, State or Country Code</t>
        </is>
      </c>
      <c r="B15" s="4" t="inlineStr">
        <is>
          <t>NV</t>
        </is>
      </c>
    </row>
    <row r="16">
      <c r="A16" s="4" t="inlineStr">
        <is>
          <t>Entity Address, Address Line One</t>
        </is>
      </c>
      <c r="B16" s="4" t="inlineStr">
        <is>
          <t>227 Avenida Oliva</t>
        </is>
      </c>
    </row>
    <row r="17">
      <c r="A17" s="4" t="inlineStr">
        <is>
          <t>Entity Address, Address Line Two</t>
        </is>
      </c>
      <c r="B17" s="4" t="inlineStr">
        <is>
          <t>San Clemente, California</t>
        </is>
      </c>
    </row>
    <row r="18">
      <c r="A18" s="4" t="inlineStr">
        <is>
          <t>Entity Address, City or Town</t>
        </is>
      </c>
      <c r="B18" s="4" t="inlineStr">
        <is>
          <t>California</t>
        </is>
      </c>
    </row>
    <row r="19">
      <c r="A19" s="4" t="inlineStr">
        <is>
          <t>Entity Address, State or Province</t>
        </is>
      </c>
      <c r="B19" s="4" t="inlineStr">
        <is>
          <t>NV</t>
        </is>
      </c>
    </row>
    <row r="20">
      <c r="A20" s="4" t="inlineStr">
        <is>
          <t>Entity Address, Postal Zip Code</t>
        </is>
      </c>
      <c r="B20" s="4" t="inlineStr">
        <is>
          <t>92673</t>
        </is>
      </c>
    </row>
    <row r="21">
      <c r="A21" s="4" t="inlineStr">
        <is>
          <t>City Area Code</t>
        </is>
      </c>
      <c r="B21" s="4" t="inlineStr">
        <is>
          <t>(714)</t>
        </is>
      </c>
    </row>
    <row r="22">
      <c r="A22" s="4" t="inlineStr">
        <is>
          <t>Local Phone Number</t>
        </is>
      </c>
      <c r="B22" s="4" t="inlineStr">
        <is>
          <t>392-9752</t>
        </is>
      </c>
    </row>
    <row r="23">
      <c r="A23" s="4" t="inlineStr">
        <is>
          <t>Entity Well-known Seasoned Issuer</t>
        </is>
      </c>
      <c r="B23" s="4" t="inlineStr">
        <is>
          <t>No</t>
        </is>
      </c>
    </row>
    <row r="24">
      <c r="A24" s="4" t="inlineStr">
        <is>
          <t>Entity Voluntary Filers</t>
        </is>
      </c>
      <c r="B24" s="4" t="inlineStr">
        <is>
          <t>Yes</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true</t>
        </is>
      </c>
    </row>
    <row r="30">
      <c r="A30" s="4" t="inlineStr">
        <is>
          <t>Elected Not To Use the Extended Transition Period</t>
        </is>
      </c>
      <c r="B30" s="4" t="inlineStr">
        <is>
          <t>false</t>
        </is>
      </c>
    </row>
    <row r="31">
      <c r="A31" s="4" t="inlineStr">
        <is>
          <t>Entity Shell Company</t>
        </is>
      </c>
      <c r="B31" s="4" t="inlineStr">
        <is>
          <t>false</t>
        </is>
      </c>
    </row>
    <row r="32">
      <c r="A32" s="4" t="inlineStr">
        <is>
          <t>Entity Public Float</t>
        </is>
      </c>
      <c r="D32" s="5" t="n">
        <v>173751000</v>
      </c>
    </row>
    <row r="33">
      <c r="A33" s="4" t="inlineStr">
        <is>
          <t>Entity Common Stock, Shares Outstanding</t>
        </is>
      </c>
      <c r="C33" s="6" t="n">
        <v>5996635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un. 30, 2020</t>
        </is>
      </c>
    </row>
    <row r="3">
      <c r="A3" s="3" t="inlineStr">
        <is>
          <t>Stockholders Equity</t>
        </is>
      </c>
    </row>
    <row r="4">
      <c r="A4" s="4" t="inlineStr">
        <is>
          <t>Stockholder’s Equity</t>
        </is>
      </c>
      <c r="B4" s="4" t="inlineStr">
        <is>
          <t>NOTE 3 – Stockholder’s
Equity Preferred Stock The Company has Preferred stock: $0.001 par
value; 10,000,000 shares authorized with no shares issued and outstanding. Common Stock The Company has 400,000,000 shares of Common
Stock authorized of which 59,966,358 and 56,116,358 shares were issued and outstanding as of March 31, 2020 and June 30, 2019,
respectively. During the year ended August 31, 2020, the number of shares increased by 3,850,000 as a result of the Company selling
2,000,000 shares at $0.01 per share to LionsGate in exchange for cash of $20,000 and on the May 8, 2020, issuance 1,850,000 shares
valued at $2.00 as a bonus for prior service, including related party issuances of a) 500,000 shares to Charles Strongo, CEO; and
b) 750,000 shares to LionsGa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Jun. 30, 2020</t>
        </is>
      </c>
    </row>
    <row r="3">
      <c r="A3" s="3" t="inlineStr">
        <is>
          <t>Related Party Transactions</t>
        </is>
      </c>
    </row>
    <row r="4">
      <c r="A4" s="4" t="inlineStr">
        <is>
          <t>Related Party Transactions</t>
        </is>
      </c>
      <c r="B4" s="4" t="inlineStr">
        <is>
          <t>NOTE 4 – Related Party Transactions During the year ended June 30, 2020, the Company
received $20,000 upon the sale of 2,000,000 shares of common stock to LionsGate for $0.01 per share. From time-to-time the Company receives shareholder
advances to cover operating costs. During the year ended June 30, 2020, LionsGate provided advances totaling $564,715 which was
used to pay professional fees of $57,000, general costs of $29,965 and research studies for the development of CoVid-19 related
tests of $477,750. On March 30, 2020, LionsGate forgave $443,750. See Related Party Note The Company utilizes the R&amp;D capabilities
of Pan Probe Biotech to perform studies in validation of the Company’s CoVid-19 tests. Dr. Shujie Cui is the Company’s
Chief Science Officer and 100% owner of Pan Probe. During fiscal 2020 the Company paid a total of $511,056 to Pan Probe, including
$465,250 directly from LionsGate as part of the amounts described above Related Party Note On March 29, 2020, the Company issued a Promissory
Note (the “ Note Note Amendment Maturity Date During the year ended June 30, 2020, the Company
recognized $1,316 of interest expense related to the Note. The Note was issued by the Company under the
exemption from registration afforded by Section 4(a)(2) of the Securities Act, as amended and/or Regulation D promulgated thereunder,
as the securities were issued to accredited investors, without a view to distribution, and were not issued through any general
solicitation or advertis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Promissory Notes</t>
        </is>
      </c>
      <c r="B1" s="2" t="inlineStr">
        <is>
          <t>12 Months Ended</t>
        </is>
      </c>
    </row>
    <row r="2">
      <c r="B2" s="2" t="inlineStr">
        <is>
          <t>Jun. 30, 2020</t>
        </is>
      </c>
    </row>
    <row r="3">
      <c r="A3" s="3" t="inlineStr">
        <is>
          <t>Convertible Promissory Notes</t>
        </is>
      </c>
    </row>
    <row r="4">
      <c r="A4" s="4" t="inlineStr">
        <is>
          <t>Convertible Promissory Note</t>
        </is>
      </c>
      <c r="B4" s="4" t="inlineStr">
        <is>
          <t>NOTE 5 – Convertible Promissory
Notes On April 18, 2020, the Company issued five separate unsecured convertible
promissory notes in exchange for $95,000 (the "Convertible Notes"). Each Convertible Note contains the same terms and conditions.
The Convertible Notes bear interest of 8%, mature in six months on October 17, 2020 and are convertible at any time into shares
of restricted common stock at a conversion price of $9.00 per share. The debt discount attributable to the fair value of the beneficial
conversion feature amounted to $42,224 for the Vista Note and is being accreted over the term of the Vista Note. During the year ended June 30, 2020, the Company
recognized $1,541 of interest expense and $17,075 of accretion related to the Convertible Not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Jun. 30, 2020</t>
        </is>
      </c>
    </row>
    <row r="3">
      <c r="A3" s="3" t="inlineStr">
        <is>
          <t>Income Taxes</t>
        </is>
      </c>
    </row>
    <row r="4">
      <c r="A4" s="4" t="inlineStr">
        <is>
          <t>Income Taxes</t>
        </is>
      </c>
      <c r="B4" s="4" t="inlineStr">
        <is>
          <t xml:space="preserve">NOTE 6 – Income Taxes Deferred income taxes reflect the net tax effects
of temporary differences between the carrying amounts of assets and liabilities for financial reporting purposes and the amounts
used for income tax purposes. Significant components of the Company’s deferred tax assets at June 30, 2020 and 2019 are as
follows:
2020 2019
Deferred tax assets:
Net operating loss carryforwards $ 166,545 $ 42,336
Statutory tax rate 21 % 21 %
Total deferred tax assets 34,974 8,891
Less: valuation allowance (34,974 ) (8,891 )
Net deferred tax asset $ — $ — A reconciliation between the amount of income
tax benefit determined by applying the applicable U.S. statutory income tax rate to pre-tax loss for the years ended June 30, 2020
and 2019 is as follows:
2020 2019
Federal Statutory Rate $ 899,961 $ 6,482
Nondeductible expenses (873,877 ) (5,082 )
Change in allowance on deferred tax assets 26,084 1,400
$ — $ — The net increase in the valuation allowance
for deferred tax assets was $26,084 and $1,400 for the years ended June 30, 2020 and 2019, respectively.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Due to the uncertainty
of realizing the deferred tax asset, management has recorded a valuation allowance against the entire deferred tax asset. For federal income tax purposes, the Company
has net U.S. operating loss carry forwards at June 30, 2020 available to offset future federal taxable income, if any, of $166,545.
The utilization of the tax net operating loss carry forwards may be limited due to ownership changes that have occurred as a result
of sales of common stock. The fiscal years 2017 through 2019 remain open
to examination by federal authorities and other jurisdictions in which the Company operat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Jun. 30, 2020</t>
        </is>
      </c>
    </row>
    <row r="3">
      <c r="A3" s="3" t="inlineStr">
        <is>
          <t>Subsequent Events</t>
        </is>
      </c>
    </row>
    <row r="4">
      <c r="A4" s="4" t="inlineStr">
        <is>
          <t>Subsequent Events</t>
        </is>
      </c>
      <c r="B4" s="4" t="inlineStr">
        <is>
          <t>NOTE 7 – Subsequent Events Management has reviewed material events subsequent
of the period ended June 30, 2020 and prior to the filing of our consolidated financial statements in accordance with FASB ASC
855 “Subsequent Ev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Going Concern (Policies)</t>
        </is>
      </c>
      <c r="B1" s="2" t="inlineStr">
        <is>
          <t>12 Months Ended</t>
        </is>
      </c>
    </row>
    <row r="2">
      <c r="B2" s="2" t="inlineStr">
        <is>
          <t>Jun. 30, 2020</t>
        </is>
      </c>
    </row>
    <row r="3">
      <c r="A3" s="3" t="inlineStr">
        <is>
          <t>Disclosure Basis Of Presentation Organization And Going Concern Policies Abstract</t>
        </is>
      </c>
    </row>
    <row r="4">
      <c r="A4" s="4" t="inlineStr">
        <is>
          <t>Organization</t>
        </is>
      </c>
      <c r="B4" s="4" t="inlineStr">
        <is>
          <t xml:space="preserve">Organization Global WholeHealth Partners Corporation was
incorporated on March 7, 2013 in the State of Nevada under the name Texas Jack Oil and Gas Corp. On May 9, 2019, the Company amended
its Articles of Incorporation to effect a change of name to Global WholeHealth Partners Corporation to align the company name with
its focus on health care related development and products. The Company’s ticker symbol changed to GWHP. The Company was originally organized for the
purpose of exploration of Oil and Gas. However, the Company was unable to establish an oil and gas concern and was abandoned in
2016. On February 27, 2019, the Clark County District Court of Nevada appointed Barbara Bauman as custodian to the Company. The
custodian reestablished the Company in good standing. On May 9, 2019, the Board reverse split (1-for-500)
the outstanding Common Shares of 58,172,000 to 116,358 shares. May 23, 2019, the Company and LionsGate Funding
Group LLC (“LionsGate”), owner of a majority of the Company’s outstanding common stock as of May 23, 2019, entered
into a Stock Sale and Purchase Agreement (the “SPA”) which closed on June 27, 2019. Pursuant the SPA, the Company issued
56,000,000 shares of common stock to LionsGate in exchange for 100% of their interests in Global WholeHealth Partners Corp., a
private Wyoming corporation incorporated on April 9, 2019 (“Global Private”). Global Private has contacts with suppliers
and contract manufacturers in the In vitro diagnostic industry, with rights to sell rapid diagnostic tests, such as the following
6 minute rapid whole blood Ebola Test, 6 minute whole blood Zika test, 8 minute whole blood rapid TB test and 75 plus other tests
more than 40 which are FDA approved. Due to the common control of the Company and Global Private, pursuant to ASC 805-50-25, “Transactions
Between Entities Under Common Control”, the SPA was accounted for as a transfer of the carrying amounts of assets and liabilities
under the predecessor value method of accounting. Financial statement presentation under the predecessor values method of accounting
as a result of a business combination between entities under common control requires the receiving entity (i.e., the Company) to
report the results of operations as if both entities had been combined as of the beginning of the periods presented. The consolidated
financial statements include both entities’ full results since the inception of Global Private. </t>
        </is>
      </c>
    </row>
    <row r="5">
      <c r="A5" s="4" t="inlineStr">
        <is>
          <t>Going Concern</t>
        </is>
      </c>
      <c r="B5" s="4" t="inlineStr">
        <is>
          <t xml:space="preserve">Going Concern The Company’s consolidated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to allow it to continue as a going concern. In view of these conditions, the ability of
the Company to continue as a going concern is in doubt and dependent upon achieving a profitable level of operations and on the
ability of the Company to obtain necessary financing to fund ongoing operations. Historically, the Company has relied upon internally
generated funds, and funds from the sale of stock, issuance of promissory notes and loans from its shareholders and private investors
to finance its operations and growth. Management is planning to raise necessary additional funds for working capital through loans
and/or additional sales of its common stock. However, there is no assurance that the Company will be successful in raising additional
capital or that such additional funds will be available on acceptable terms, if at all. Should the Company be unable to raise this
amount of capital its operating plans will be limited to the amount of capital that it can access. These consolidated financial
statements do not give effect to any adjustments which will be necessary should the Company be unable to continue as a going concern
and therefore be required to realize its assets and discharge its liabilities in other than the normal course of business and at
amounts different from those reflected in the accompanying consolidated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Policies)</t>
        </is>
      </c>
      <c r="B1" s="2" t="inlineStr">
        <is>
          <t>12 Months Ended</t>
        </is>
      </c>
    </row>
    <row r="2">
      <c r="B2" s="2" t="inlineStr">
        <is>
          <t>Jun. 30, 2020</t>
        </is>
      </c>
    </row>
    <row r="3">
      <c r="A3" s="3" t="inlineStr">
        <is>
          <t>Disclosure Summary Of Significant Accounting Policies Policies Abstract</t>
        </is>
      </c>
    </row>
    <row r="4">
      <c r="A4" s="4" t="inlineStr">
        <is>
          <t>Principles of Consolidation</t>
        </is>
      </c>
      <c r="B4" s="4" t="inlineStr">
        <is>
          <t xml:space="preserve">Principles of Consolidation Global WholeHealth Partners Corp, a private
Wyoming corporation was incorporated on April 9, 2019 to receive private investor funds and aggregate certain in vitro diagnostic
assets. These consolidated financial statements presented
are those of Global WholeHealth Partners Corporation and its wholly owned subsidiary, Global Private. All significant intercompany
balances and transactions have been eliminated. </t>
        </is>
      </c>
    </row>
    <row r="5">
      <c r="A5" s="4" t="inlineStr">
        <is>
          <t>Accounting estimates</t>
        </is>
      </c>
      <c r="B5" s="4" t="inlineStr">
        <is>
          <t>Accounting estimates The preparation of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significantly from those estimates.</t>
        </is>
      </c>
    </row>
    <row r="6">
      <c r="A6" s="4" t="inlineStr">
        <is>
          <t>Cash and cash equivalents</t>
        </is>
      </c>
      <c r="B6" s="4" t="inlineStr">
        <is>
          <t xml:space="preserve">Cash and cash equivalents The Company considers all highly liquid instruments
purchased with an original maturity of three months or less and money market accounts to be cash equivalents. </t>
        </is>
      </c>
    </row>
    <row r="7">
      <c r="A7" s="4" t="inlineStr">
        <is>
          <t>Inventory</t>
        </is>
      </c>
      <c r="B7" s="4" t="inlineStr">
        <is>
          <t>Inventory Inventory is stated at the lower of cost or
market. Inventory cost is determined on a weighted average basis in accordance with ASC 330-10-30-9. Provisions are made to reduce
slow-moving, obsolete, or unusable inventories to their estimated useful or scrap values. When necessary, the Company establishes
reserves for this purpose.</t>
        </is>
      </c>
    </row>
    <row r="8">
      <c r="A8" s="4" t="inlineStr">
        <is>
          <t>Revenue Recognition</t>
        </is>
      </c>
      <c r="B8" s="4" t="inlineStr">
        <is>
          <t>Revenue Recognition The Company recognizes revenue from operations
through the sale of products. Product revenue is comprised of the sale of consumables. To date, all products sold have been fully
paid for in advance of shipment. Revenue is recognized when control of products
and services is transferred to the customer in an amount that reflects the consideration that the Company expects to receive from
the customer in exchange for those products and services. This process involves identifying the contract with the customer, determining
the performance obligations in the contract, determining the contract price, allocating the contract price to the distinct performance
obligations in the contract, if applicable, and recognizing revenue when the performance obligations have been satisfied. A performance
obligation is considered distinct from other obligations in a contract when it provides a benefit to the customer either on its
own or together with other resources that are readily available to the customer and is separately identified in the contract. The
Company considers a performance obligation satisfied once it has transferred control of a good or service to the customer, meaning
the customer has the ability to use and obtain the benefit of the good or service. The Company recognizes revenue for satisfied
performance obligations only when it determines there are no uncertainties regarding payment terms or transfer of control. Revenue from product sales is generally recognized
upon shipment to the end customer, which is when control of the product is deemed to be transferred. Invoicing typically occurs
prior to shipment and the term between invoicing and when payment is due is not significant. Revenue is recorded net of discounts, and
sales taxes collected on behalf of governmental authorities. Sales commissions are recorded as selling and marketing expenses
when incurred. The Company records any payments received from
customers prior to the Company fulfilling its performance obligation(s) as deferred revenue.</t>
        </is>
      </c>
    </row>
    <row r="9">
      <c r="A9" s="4" t="inlineStr">
        <is>
          <t>Concentration of Credit Risk and Off-Balance Sheet Risk</t>
        </is>
      </c>
      <c r="B9" s="4" t="inlineStr">
        <is>
          <t xml:space="preserve">Concentration of Credit Risk and Off-Balance Sheet Risk The Company has no significant off-balance-sheet
risk such as foreign exchange contracts, option contracts, or other foreign hedging arrangements. Financial instruments that potentially
subject the Company to concentrations of credit risk are principally cash. The Company’s policy is to place its cash in high
quality financial institutions. The Company does not believe significant credit risk exists with respect to these institutions. </t>
        </is>
      </c>
    </row>
    <row r="10">
      <c r="A10" s="4" t="inlineStr">
        <is>
          <t>Significant Customers</t>
        </is>
      </c>
      <c r="B10" s="4" t="inlineStr">
        <is>
          <t xml:space="preserve">Significant Customers The Company had three customers that represented 87.6% of revenue
(59.6%, 17.4% and 10.6%) for the year ended June 30, 2020 </t>
        </is>
      </c>
    </row>
    <row r="11">
      <c r="A11" s="4" t="inlineStr">
        <is>
          <t>Leases</t>
        </is>
      </c>
      <c r="B11" s="4" t="inlineStr">
        <is>
          <t xml:space="preserve">Leases The Company recognizes leases with a term of
greater than a year on the balance sheet by recording right-of-use assets and lease liabilities. Leases can be classified as either
operating leases or finance leases. Operating leases will result in straight-line lease expense, while finance leases will result
in front-loaded expense. The Company’s lease consists of an operating lease for office space. The Company does not recognize
a lease liability or right-of-use asset on the balance sheet for short-term leases. Instead, the Company recognizes short-term
lease payments as an expense on a straight-line basis over the lease term. A short-term lease is defined as a lease that, at the
commencement date, has a lease term of 12 months or less and does not include an option to purchase the underlying asset that the
lessee is reasonably certain to exercise. </t>
        </is>
      </c>
    </row>
    <row r="12">
      <c r="A12" s="4" t="inlineStr">
        <is>
          <t>Derivatives</t>
        </is>
      </c>
      <c r="B12" s="4" t="inlineStr">
        <is>
          <t xml:space="preserve">Derivatives All derivatives are recorded at fair value
on the balance sheet. The Company has determined fair values using market based pricing models incorporating readily available
prices and or valuation techniques that require inputs that are both significant to the fair value measurement and unobservable
(supported by little or no market activity) that requires judgment and estimates. </t>
        </is>
      </c>
    </row>
    <row r="13">
      <c r="A13" s="4" t="inlineStr">
        <is>
          <t>Fair Value of Financial Instruments</t>
        </is>
      </c>
      <c r="B13" s="4" t="inlineStr">
        <is>
          <t xml:space="preserve">Fair Value of Financial Instruments The Company follows the guidance of FASB ASC
820 and ASC 825 for disclosure and measurement of the fair value of its financial instruments. FASB ASC 820 establishes a framework
for measuring fair value under GAAP and expands disclosures about fair value measurements. To increase consistency and comparability
in fair value measurements and related disclosures, ASC 820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ASC 820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 of the Company’s
financial assets and liabilities, such as cash, prepaid expenses, accounts payable and notes payable approximate their fair value
due to their short-term nature. </t>
        </is>
      </c>
    </row>
    <row r="14">
      <c r="A14" s="4" t="inlineStr">
        <is>
          <t>Income Taxes</t>
        </is>
      </c>
      <c r="B14" s="4" t="inlineStr">
        <is>
          <t xml:space="preserve">Income Taxes The Company accounts for income taxes using
the asset and liability method. Under the asset and liability method, deferred tax assets and liabilities are recognized for the
future tax consequences attributed to differences between the financial statement carrying amounts of existing assets and liabilities
and their respective tax bases and tax credits and loss carry-forward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A valuation allowance is established when necessary to reduce deferred tax
assets to amounts expected to be realized. The Company reports a liability for unrecognized tax benefits resulting from uncertain
income tax positions, if any, taken or expected to be taken in an income tax return. Estimated interest and penalties are recorded
as a component of interest expense or other expense, respectively. </t>
        </is>
      </c>
    </row>
    <row r="15">
      <c r="A15" s="4" t="inlineStr">
        <is>
          <t>Related-Party Transactions</t>
        </is>
      </c>
      <c r="B15" s="4" t="inlineStr">
        <is>
          <t xml:space="preserve">Related-Party Transactions Parties are considered to be related to the
Company if the parties directly or indirectly, through one or more intermediaries, control, are controlled by, or are under common
control with the Company. Related parties also include principal stockholders of the Company, its management, members of the immediate
families of principal stockholders of the Company and its management and other parties with which the Company may deal where one
party controls or can significantly influence the management or operating policies of the other to an extent that one of the transacting
parties might be prevented from fully pursuing its own separate interests. The Company discloses all material related-party transactions.
All transactions shall be recorded at fair value of the goods or services exchanged. Property purchased from a related party is
recorded at the cost to the related party and any payment to or on behalf of the related party in excess of the cost is reflected
as compensation or distribution to related parties depending on the transaction. </t>
        </is>
      </c>
    </row>
    <row r="16">
      <c r="A16" s="4" t="inlineStr">
        <is>
          <t>Net Income (Loss) Per Share</t>
        </is>
      </c>
      <c r="B16" s="4" t="inlineStr">
        <is>
          <t xml:space="preserve">Net Income (Loss) Per Share Basic net loss per common share attributable
to common stockholders is calculated by dividing the net loss attributable to common stockholders by the weighted-average number
of common shares outstanding for the period, without consideration for common stock equivalents. Diluted net loss per common share
attributable to common stockholders is computed by dividing the net loss attributable to common stockholders by the weighted-average
number of common share equivalents outstanding for the period determined using the treasury-stock method. Dilutive common stock
equivalents are comprised of convertible notes. For all periods presented, there is no difference in the number of shares used
to calculate basic and diluted shares outstanding due to the Company’s net loss position. The potentially dilutive securities that would
be anti-dilutive due to the Company’s net loss are not included in the calculation of diluted net loss per share attributable
to common stockholders. The anti-dilutive securities are as follows (in common stock equivalent shares):
Year Ended Year Ended
Convertible promissory notes 10,727 — </t>
        </is>
      </c>
    </row>
    <row r="17">
      <c r="A17" s="4" t="inlineStr">
        <is>
          <t>Research and Development</t>
        </is>
      </c>
      <c r="B17" s="4" t="inlineStr">
        <is>
          <t xml:space="preserve">Research and Development Research and development costs primarily consist
of research contracts for the advancement of product development. The Company expenses all research and development costs in the
period incurred. </t>
        </is>
      </c>
    </row>
    <row r="18">
      <c r="A18" s="4" t="inlineStr">
        <is>
          <t>Stock-Based Compensation</t>
        </is>
      </c>
      <c r="B18" s="4" t="inlineStr">
        <is>
          <t>Stock-Based Compensation The Company accounts for stock-based compensation
in accordance with Accounting Standards Codification (“ASC”) 718, Stock Based Compensation. ASC 718 requires
all stock-based payments to directors, employees and consultants, including grants of stock options, to be recognized in the consolidated
statements of operations based on their fair values.</t>
        </is>
      </c>
    </row>
    <row r="19">
      <c r="A19" s="4" t="inlineStr">
        <is>
          <t>Recent Accounting Pronouncements</t>
        </is>
      </c>
      <c r="B19" s="4" t="inlineStr">
        <is>
          <t xml:space="preserve">Recent Accounting Pronouncements Any reference in these notes to applicable
accounting guidance is meant to refer to the authoritative non-governmental US GAAP as found in the Financial Accounting Standards
Board's Accounting Standards Codification. In February 2016, the Financial Accounting
Standards Board (FASB) issued Accounting Standards Update (ASU) 2016-02, “Leases” (Topic 842), whereby lessees will
be required to recognize for all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If an entity chooses the second option, the transition requirements for existing leases also
apply to leases entered into between the date of initial application and the effective date. The entity must also recast its comparative
period financial statement and provide the disclosures required by the new standard for the comparative periods. The Company adopted
the new standard on July 1, 2019. The adoption of this standard had no impact on the Company’s consolidated financial statements
due to the Company’s leases being for periods of one year or less. In July 2017, the FASB issued ASU No. 2017-11, Earnings
Per Share (Topic 260), Distinguishing Liabilities from Equity (Topic 480), Derivatives and Hedging (Topic 815). In June 2018, the FASB issued ASU 2018-07, Compensation-Stock
Compensation (Topic 718): Improvements to Non-employee Share-Based Payment Accounting In December 2019, the FASB issued ASU 2019-12,
“ Income Taxes (Topic 740): Simplifying the Accounting for Income Taxes We review new accounting standards as issued.
Although some of these accounting standards issued or effective after the end of our previous fiscal year may be applicable to
us, we have not identified any standards that we believe merit discussion. We believe that none of the new standards will have
a significant impact on our consolidat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Tables)</t>
        </is>
      </c>
      <c r="B1" s="2" t="inlineStr">
        <is>
          <t>12 Months Ended</t>
        </is>
      </c>
    </row>
    <row r="2">
      <c r="B2" s="2" t="inlineStr">
        <is>
          <t>Jun. 30, 2020</t>
        </is>
      </c>
    </row>
    <row r="3">
      <c r="A3" s="3" t="inlineStr">
        <is>
          <t>Disclosure Summary Of Significant Accounting Policies Tables Abstract</t>
        </is>
      </c>
    </row>
    <row r="4">
      <c r="A4" s="4" t="inlineStr">
        <is>
          <t>Schedule of Potentially Dilutive Securities in common stock equivalent shares</t>
        </is>
      </c>
      <c r="B4" s="4" t="inlineStr">
        <is>
          <t xml:space="preserve">The potentially dilutive securities that would
be anti-dilutive due to the Company’s net loss are not included in the calculation of diluted net loss per share attributable
to common stockholders. The anti-dilutive securities are as follows (in common stock equivalent shares):
Year Ended Year Ended
Convertible promissory notes 10,727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IncomeTaxes (Tables)</t>
        </is>
      </c>
      <c r="B1" s="2" t="inlineStr">
        <is>
          <t>12 Months Ended</t>
        </is>
      </c>
    </row>
    <row r="2">
      <c r="B2" s="2" t="inlineStr">
        <is>
          <t>Jun. 30, 2020</t>
        </is>
      </c>
    </row>
    <row r="3">
      <c r="A3" s="3" t="inlineStr">
        <is>
          <t>Incometaxes</t>
        </is>
      </c>
    </row>
    <row r="4">
      <c r="A4" s="4" t="inlineStr">
        <is>
          <t>Schedule of Deferred Tax Assets</t>
        </is>
      </c>
      <c r="B4" s="4" t="inlineStr">
        <is>
          <t xml:space="preserve">Significant components of the Company’s deferred tax assets at June 30, 2020 and 2019 are as
follows:
2020 2019
Deferred tax assets:
Net operating loss carryforwards $ 166,545 $ 42,336
Statutory tax rate 21 % 21 %
Total deferred tax assets 34,974 8,891
Less: valuation allowance (34,974 ) (8,891 )
Net deferred tax asset $ — $ — </t>
        </is>
      </c>
    </row>
    <row r="5">
      <c r="A5" s="4" t="inlineStr">
        <is>
          <t>Schedule of Reconciliation of Income Tax Rates</t>
        </is>
      </c>
      <c r="B5" s="4" t="inlineStr">
        <is>
          <t xml:space="preserve">A reconciliation between the amount of income
tax benefit determined by applying the applicable U.S. statutory income tax rate to pre-tax loss for the years ended June 30, 2020
and 2019 is as follows:
2020 2019
Federal Statutory Rate $ 899,961 $ 6,482
Nondeductible expenses (873,877 ) (5,082 )
Change in allowance on deferred tax assets 26,084 1,400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hares</t>
        </is>
      </c>
      <c r="B1" s="2" t="inlineStr">
        <is>
          <t>12 Months Ended</t>
        </is>
      </c>
    </row>
    <row r="2">
      <c r="B2" s="2" t="inlineStr">
        <is>
          <t>Jun. 30, 2020</t>
        </is>
      </c>
      <c r="C2" s="2" t="inlineStr">
        <is>
          <t>Jun. 30, 2019</t>
        </is>
      </c>
    </row>
    <row r="3">
      <c r="A3" s="4" t="inlineStr">
        <is>
          <t>Convertible Promissory Notes [Member]</t>
        </is>
      </c>
    </row>
    <row r="4">
      <c r="A4" s="3" t="inlineStr">
        <is>
          <t>Antidilutive Securities Excluded from Computation of Earnings Per Share [Line Items]</t>
        </is>
      </c>
    </row>
    <row r="5">
      <c r="A5" s="4" t="inlineStr">
        <is>
          <t>Potentially dilutive securities in common stock equivalent shares</t>
        </is>
      </c>
      <c r="B5" s="6" t="n">
        <v>10727</v>
      </c>
      <c r="C5" s="4" t="inlineStr">
        <is>
          <t xml:space="preserve"> </t>
        </is>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0</t>
        </is>
      </c>
      <c r="C1" s="2" t="inlineStr">
        <is>
          <t>Jun. 30, 2019</t>
        </is>
      </c>
    </row>
    <row r="2">
      <c r="A2" s="3" t="inlineStr">
        <is>
          <t>Current assets:</t>
        </is>
      </c>
    </row>
    <row r="3">
      <c r="A3" s="4" t="inlineStr">
        <is>
          <t>Cash</t>
        </is>
      </c>
      <c r="B3" s="5" t="n">
        <v>14497</v>
      </c>
      <c r="C3" s="5" t="n">
        <v>19918</v>
      </c>
    </row>
    <row r="4">
      <c r="A4" s="4" t="inlineStr">
        <is>
          <t>Prepaid expenses and other current assets</t>
        </is>
      </c>
      <c r="B4" s="6" t="n">
        <v>15064</v>
      </c>
      <c r="C4" s="4" t="inlineStr">
        <is>
          <t xml:space="preserve"> </t>
        </is>
      </c>
    </row>
    <row r="5">
      <c r="A5" s="4" t="inlineStr">
        <is>
          <t>Inventory</t>
        </is>
      </c>
      <c r="B5" s="6" t="n">
        <v>152147</v>
      </c>
      <c r="C5" s="4" t="inlineStr">
        <is>
          <t xml:space="preserve"> </t>
        </is>
      </c>
    </row>
    <row r="6">
      <c r="A6" s="4" t="inlineStr">
        <is>
          <t>Total current assets</t>
        </is>
      </c>
      <c r="B6" s="6" t="n">
        <v>181708</v>
      </c>
      <c r="C6" s="6" t="n">
        <v>19918</v>
      </c>
    </row>
    <row r="7">
      <c r="A7" s="4" t="inlineStr">
        <is>
          <t>Total assets</t>
        </is>
      </c>
      <c r="B7" s="6" t="n">
        <v>181708</v>
      </c>
      <c r="C7" s="6" t="n">
        <v>19918</v>
      </c>
    </row>
    <row r="8">
      <c r="A8" s="3" t="inlineStr">
        <is>
          <t>Current liabilities:</t>
        </is>
      </c>
    </row>
    <row r="9">
      <c r="A9" s="4" t="inlineStr">
        <is>
          <t>Related party note</t>
        </is>
      </c>
      <c r="B9" s="6" t="n">
        <v>120965</v>
      </c>
      <c r="C9" s="4" t="inlineStr">
        <is>
          <t xml:space="preserve"> </t>
        </is>
      </c>
    </row>
    <row r="10">
      <c r="A10" s="4" t="inlineStr">
        <is>
          <t>Convertible notes payable, net of discount of $25,149</t>
        </is>
      </c>
      <c r="B10" s="6" t="n">
        <v>69851</v>
      </c>
      <c r="C10" s="4" t="inlineStr">
        <is>
          <t xml:space="preserve"> </t>
        </is>
      </c>
    </row>
    <row r="11">
      <c r="A11" s="4" t="inlineStr">
        <is>
          <t>Accounts payable and accrued liabilities</t>
        </is>
      </c>
      <c r="B11" s="6" t="n">
        <v>46321</v>
      </c>
      <c r="C11" s="4" t="inlineStr">
        <is>
          <t xml:space="preserve"> </t>
        </is>
      </c>
    </row>
    <row r="12">
      <c r="A12" s="4" t="inlineStr">
        <is>
          <t>Related party payables</t>
        </is>
      </c>
      <c r="B12" s="6" t="n">
        <v>4306</v>
      </c>
      <c r="C12" s="6" t="n">
        <v>100</v>
      </c>
    </row>
    <row r="13">
      <c r="A13" s="4" t="inlineStr">
        <is>
          <t>Total current liabilities</t>
        </is>
      </c>
      <c r="B13" s="6" t="n">
        <v>241443</v>
      </c>
      <c r="C13" s="6" t="n">
        <v>100</v>
      </c>
    </row>
    <row r="14">
      <c r="A14" s="4" t="inlineStr">
        <is>
          <t>Total liabilities</t>
        </is>
      </c>
      <c r="B14" s="6" t="n">
        <v>241443</v>
      </c>
      <c r="C14" s="6" t="n">
        <v>100</v>
      </c>
    </row>
    <row r="15">
      <c r="A15" s="3" t="inlineStr">
        <is>
          <t>Stockholders' equity (deficit):</t>
        </is>
      </c>
    </row>
    <row r="16">
      <c r="A16" s="4" t="inlineStr">
        <is>
          <t>Preferred stock; $0.001 par value, 10,000,000 shares authorized, no shares issued or outstanding at June 30, 2020 and 2019</t>
        </is>
      </c>
      <c r="B16" s="4" t="inlineStr">
        <is>
          <t xml:space="preserve"> </t>
        </is>
      </c>
      <c r="C16" s="4" t="inlineStr">
        <is>
          <t xml:space="preserve"> </t>
        </is>
      </c>
    </row>
    <row r="17">
      <c r="A17" s="4" t="inlineStr">
        <is>
          <t>Common stock; $0.001 par value, 400,000,000 shares authorized, 59,966,358 and 56,116,358 shares issued and outstanding at June 30, 2020 and 2019, respectively</t>
        </is>
      </c>
      <c r="B17" s="6" t="n">
        <v>59966</v>
      </c>
      <c r="C17" s="6" t="n">
        <v>56116</v>
      </c>
    </row>
    <row r="18">
      <c r="A18" s="4" t="inlineStr">
        <is>
          <t>Additional paid-in capital</t>
        </is>
      </c>
      <c r="B18" s="6" t="n">
        <v>4628908</v>
      </c>
      <c r="C18" s="6" t="n">
        <v>426784</v>
      </c>
    </row>
    <row r="19">
      <c r="A19" s="4" t="inlineStr">
        <is>
          <t>Retained deficit</t>
        </is>
      </c>
      <c r="B19" s="6" t="n">
        <v>-4748609</v>
      </c>
      <c r="C19" s="6" t="n">
        <v>-463082</v>
      </c>
    </row>
    <row r="20">
      <c r="A20" s="4" t="inlineStr">
        <is>
          <t>Total stockholders' equity (deficit)</t>
        </is>
      </c>
      <c r="B20" s="6" t="n">
        <v>-59735</v>
      </c>
      <c r="C20" s="6" t="n">
        <v>19818</v>
      </c>
    </row>
    <row r="21">
      <c r="A21" s="4" t="inlineStr">
        <is>
          <t>Total liabilities and stockholders' equity (deficit)</t>
        </is>
      </c>
      <c r="B21" s="5" t="n">
        <v>181708</v>
      </c>
      <c r="C21" s="5" t="n">
        <v>199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ncome Taxes (Schedule Of Deferred Tax Assets) (Details) - USD ($)</t>
        </is>
      </c>
      <c r="B1" s="2" t="inlineStr">
        <is>
          <t>12 Months Ended</t>
        </is>
      </c>
    </row>
    <row r="2">
      <c r="B2" s="2" t="inlineStr">
        <is>
          <t>Jun. 30, 2020</t>
        </is>
      </c>
      <c r="C2" s="2" t="inlineStr">
        <is>
          <t>Jun. 30, 2019</t>
        </is>
      </c>
    </row>
    <row r="3">
      <c r="A3" s="3" t="inlineStr">
        <is>
          <t>Deferred tax assets:</t>
        </is>
      </c>
    </row>
    <row r="4">
      <c r="A4" s="4" t="inlineStr">
        <is>
          <t>Net operating loss carry forwards</t>
        </is>
      </c>
      <c r="B4" s="5" t="n">
        <v>166545</v>
      </c>
      <c r="C4" s="5" t="n">
        <v>42336</v>
      </c>
    </row>
    <row r="5">
      <c r="A5" s="4" t="inlineStr">
        <is>
          <t>Statutory tax rate</t>
        </is>
      </c>
      <c r="B5" s="4" t="inlineStr">
        <is>
          <t>21.00%</t>
        </is>
      </c>
      <c r="C5" s="4" t="inlineStr">
        <is>
          <t>21.00%</t>
        </is>
      </c>
    </row>
    <row r="6">
      <c r="A6" s="4" t="inlineStr">
        <is>
          <t>Total deferred tax assets</t>
        </is>
      </c>
      <c r="B6" s="5" t="n">
        <v>34974</v>
      </c>
      <c r="C6" s="5" t="n">
        <v>8891</v>
      </c>
    </row>
    <row r="7">
      <c r="A7" s="4" t="inlineStr">
        <is>
          <t>Less: valuation allowance</t>
        </is>
      </c>
      <c r="B7" s="6" t="n">
        <v>34974</v>
      </c>
      <c r="C7" s="6" t="n">
        <v>8891</v>
      </c>
    </row>
    <row r="8">
      <c r="A8" s="4" t="inlineStr">
        <is>
          <t>Net deferred tax asset</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Reconciliation Of Income Tax Provision) (Details) - USD ($)</t>
        </is>
      </c>
      <c r="B1" s="2" t="inlineStr">
        <is>
          <t>12 Months Ended</t>
        </is>
      </c>
    </row>
    <row r="2">
      <c r="B2" s="2" t="inlineStr">
        <is>
          <t>Jun. 30, 2020</t>
        </is>
      </c>
      <c r="C2" s="2" t="inlineStr">
        <is>
          <t>Jun. 30, 2019</t>
        </is>
      </c>
    </row>
    <row r="3">
      <c r="A3" s="3" t="inlineStr">
        <is>
          <t>Income Taxes Schedule Of Reconciliation Of Income Tax Provision</t>
        </is>
      </c>
    </row>
    <row r="4">
      <c r="A4" s="4" t="inlineStr">
        <is>
          <t>Federal Statutory Rate</t>
        </is>
      </c>
      <c r="B4" s="5" t="n">
        <v>899961</v>
      </c>
      <c r="C4" s="5" t="n">
        <v>6482</v>
      </c>
    </row>
    <row r="5">
      <c r="A5" s="4" t="inlineStr">
        <is>
          <t>Nondeductible expenses</t>
        </is>
      </c>
      <c r="B5" s="6" t="n">
        <v>873877</v>
      </c>
      <c r="C5" s="6" t="n">
        <v>5082</v>
      </c>
    </row>
    <row r="6">
      <c r="A6" s="4" t="inlineStr">
        <is>
          <t>Change in allowance on deferred tax assets</t>
        </is>
      </c>
      <c r="B6" s="5" t="n">
        <v>26084</v>
      </c>
      <c r="C6" s="5" t="n">
        <v>140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1" customWidth="1" min="1" max="1"/>
    <col width="80" customWidth="1" min="2" max="2"/>
    <col width="13" customWidth="1" min="3" max="3"/>
    <col width="14" customWidth="1" min="4" max="4"/>
    <col width="14" customWidth="1" min="5" max="5"/>
  </cols>
  <sheetData>
    <row r="1">
      <c r="A1" s="1" t="inlineStr">
        <is>
          <t>Organization (Narrative) (Details) - USD ($)</t>
        </is>
      </c>
      <c r="B1" s="2" t="inlineStr">
        <is>
          <t>May 23, 2019</t>
        </is>
      </c>
      <c r="C1" s="2" t="inlineStr">
        <is>
          <t>May 09, 2019</t>
        </is>
      </c>
      <c r="D1" s="2" t="inlineStr">
        <is>
          <t>Jun. 30, 2020</t>
        </is>
      </c>
      <c r="E1" s="2" t="inlineStr">
        <is>
          <t>Jun. 30, 2020</t>
        </is>
      </c>
    </row>
    <row r="2">
      <c r="A2" s="4" t="inlineStr">
        <is>
          <t>Working capital deficit</t>
        </is>
      </c>
      <c r="E2" s="5" t="n">
        <v>4748609</v>
      </c>
    </row>
    <row r="3">
      <c r="A3" s="4" t="inlineStr">
        <is>
          <t>Customer concentration percentage</t>
        </is>
      </c>
      <c r="D3" s="4" t="inlineStr">
        <is>
          <t>87.60%</t>
        </is>
      </c>
    </row>
    <row r="4">
      <c r="A4" s="4" t="inlineStr">
        <is>
          <t>Customer One [Member]</t>
        </is>
      </c>
    </row>
    <row r="5">
      <c r="A5" s="4" t="inlineStr">
        <is>
          <t>Customer concentration percentage</t>
        </is>
      </c>
      <c r="D5" s="4" t="inlineStr">
        <is>
          <t>59.60%</t>
        </is>
      </c>
    </row>
    <row r="6">
      <c r="A6" s="4" t="inlineStr">
        <is>
          <t>Customer Two [Member]</t>
        </is>
      </c>
    </row>
    <row r="7">
      <c r="A7" s="4" t="inlineStr">
        <is>
          <t>Customer concentration percentage</t>
        </is>
      </c>
      <c r="D7" s="4" t="inlineStr">
        <is>
          <t>17.40%</t>
        </is>
      </c>
    </row>
    <row r="8">
      <c r="A8" s="4" t="inlineStr">
        <is>
          <t>Customer Three [Member]</t>
        </is>
      </c>
    </row>
    <row r="9">
      <c r="A9" s="4" t="inlineStr">
        <is>
          <t>Customer concentration percentage</t>
        </is>
      </c>
      <c r="D9" s="4" t="inlineStr">
        <is>
          <t>10.60%</t>
        </is>
      </c>
    </row>
    <row r="10">
      <c r="A10" s="4" t="inlineStr">
        <is>
          <t>Common Stock [Member]</t>
        </is>
      </c>
    </row>
    <row r="11">
      <c r="A11" s="4" t="inlineStr">
        <is>
          <t>Reverse stock split</t>
        </is>
      </c>
      <c r="C11" s="4" t="inlineStr">
        <is>
          <t>1-for-500</t>
        </is>
      </c>
    </row>
    <row r="12">
      <c r="A12" s="4" t="inlineStr">
        <is>
          <t>Reverse stock split outstanding common stock</t>
        </is>
      </c>
      <c r="C12" s="6" t="n">
        <v>58172000</v>
      </c>
    </row>
    <row r="13">
      <c r="A13" s="4" t="inlineStr">
        <is>
          <t>Reverse stock split during the period</t>
        </is>
      </c>
      <c r="C13" s="6" t="n">
        <v>116358</v>
      </c>
    </row>
    <row r="14">
      <c r="A14" s="4" t="inlineStr">
        <is>
          <t>Common Stock [Member] | LionsGate Funding Group LLC [Member]</t>
        </is>
      </c>
    </row>
    <row r="15">
      <c r="A15" s="4" t="inlineStr">
        <is>
          <t>Exchange of common stock shares to Lion gate</t>
        </is>
      </c>
      <c r="B15" s="4" t="inlineStr">
        <is>
          <t>The Company issued 56,000,000 shares of common stock to LionsGate in exchange for 100% of their interests in Global WholeHealth Partners Corp</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Stockholder's Equity (Narrative) (Details) - USD ($)</t>
        </is>
      </c>
      <c r="B1" s="2" t="inlineStr">
        <is>
          <t>Aug. 31, 2020</t>
        </is>
      </c>
      <c r="C1" s="2" t="inlineStr">
        <is>
          <t>May 08, 2020</t>
        </is>
      </c>
      <c r="D1" s="2" t="inlineStr">
        <is>
          <t>Jun. 30, 2020</t>
        </is>
      </c>
      <c r="E1" s="2" t="inlineStr">
        <is>
          <t>Jun. 30, 2019</t>
        </is>
      </c>
    </row>
    <row r="2">
      <c r="A2" s="4" t="inlineStr">
        <is>
          <t>Stock issued to related party in exchange for cash</t>
        </is>
      </c>
      <c r="D2" s="5" t="n">
        <v>20000</v>
      </c>
    </row>
    <row r="3">
      <c r="A3" s="4" t="inlineStr">
        <is>
          <t>Stock issued to related party price per share</t>
        </is>
      </c>
      <c r="D3" s="8" t="n">
        <v>0.01</v>
      </c>
    </row>
    <row r="4">
      <c r="A4" s="4" t="inlineStr">
        <is>
          <t>Stock issuance for services, value</t>
        </is>
      </c>
      <c r="E4" s="5" t="n">
        <v>32000</v>
      </c>
    </row>
    <row r="5">
      <c r="A5" s="4" t="inlineStr">
        <is>
          <t>LionsGate Funding Group LLC [Member]</t>
        </is>
      </c>
    </row>
    <row r="6">
      <c r="A6" s="4" t="inlineStr">
        <is>
          <t>Stock issued to related party price per share</t>
        </is>
      </c>
      <c r="E6" s="8" t="n">
        <v>0.01</v>
      </c>
    </row>
    <row r="7">
      <c r="A7" s="4" t="inlineStr">
        <is>
          <t>Common Stock [Member]</t>
        </is>
      </c>
    </row>
    <row r="8">
      <c r="A8" s="4" t="inlineStr">
        <is>
          <t>Stock issued to related party for cash</t>
        </is>
      </c>
      <c r="D8" s="6" t="n">
        <v>2000000</v>
      </c>
    </row>
    <row r="9">
      <c r="A9" s="4" t="inlineStr">
        <is>
          <t>Stock issued to related party in exchange for cash</t>
        </is>
      </c>
      <c r="D9" s="5" t="n">
        <v>2000</v>
      </c>
    </row>
    <row r="10">
      <c r="A10" s="4" t="inlineStr">
        <is>
          <t>Stock issuance for services, shares</t>
        </is>
      </c>
      <c r="C10" s="6" t="n">
        <v>1850000</v>
      </c>
      <c r="E10" s="6" t="n">
        <v>64000</v>
      </c>
    </row>
    <row r="11">
      <c r="A11" s="4" t="inlineStr">
        <is>
          <t>Stock issuance for services, value</t>
        </is>
      </c>
      <c r="C11" s="5" t="n">
        <v>2</v>
      </c>
      <c r="E11" s="5" t="n">
        <v>64</v>
      </c>
    </row>
    <row r="12">
      <c r="A12" s="4" t="inlineStr">
        <is>
          <t>Common Stock [Member] | LionsGate Funding Group LLC [Member]</t>
        </is>
      </c>
    </row>
    <row r="13">
      <c r="A13" s="4" t="inlineStr">
        <is>
          <t>Stock issued to related party for cash</t>
        </is>
      </c>
      <c r="D13" s="6" t="n">
        <v>2000000</v>
      </c>
    </row>
    <row r="14">
      <c r="A14" s="4" t="inlineStr">
        <is>
          <t>Stock issued to related party in exchange for cash</t>
        </is>
      </c>
      <c r="D14" s="5" t="n">
        <v>20000</v>
      </c>
    </row>
    <row r="15">
      <c r="A15" s="4" t="inlineStr">
        <is>
          <t>Stock issuance for services, shares</t>
        </is>
      </c>
      <c r="C15" s="6" t="n">
        <v>750000</v>
      </c>
    </row>
    <row r="16">
      <c r="A16" s="4" t="inlineStr">
        <is>
          <t>Common Stock [Member] | LionsGate Funding Group LLC [Member] | Subsequent Event [Member]</t>
        </is>
      </c>
    </row>
    <row r="17">
      <c r="A17" s="4" t="inlineStr">
        <is>
          <t>No of shares increased</t>
        </is>
      </c>
      <c r="B17" s="6" t="n">
        <v>3850000</v>
      </c>
    </row>
    <row r="18">
      <c r="A18" s="4" t="inlineStr">
        <is>
          <t>Stock issued to related party for cash</t>
        </is>
      </c>
      <c r="B18" s="6" t="n">
        <v>2000000</v>
      </c>
    </row>
    <row r="19">
      <c r="A19" s="4" t="inlineStr">
        <is>
          <t>Stock issued to related party in exchange for cash</t>
        </is>
      </c>
      <c r="B19" s="5" t="n">
        <v>20000</v>
      </c>
    </row>
    <row r="20">
      <c r="A20" s="4" t="inlineStr">
        <is>
          <t>Stock issued to related party price per share</t>
        </is>
      </c>
      <c r="B20" s="8" t="n">
        <v>0.01</v>
      </c>
    </row>
    <row r="21">
      <c r="A21" s="4" t="inlineStr">
        <is>
          <t>Common Stock [Member] | Charles Strongo, CEO [Member]</t>
        </is>
      </c>
    </row>
    <row r="22">
      <c r="A22" s="4" t="inlineStr">
        <is>
          <t>Stock issuance for services, shares</t>
        </is>
      </c>
      <c r="C22" s="6" t="n">
        <v>50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80" customWidth="1" min="2" max="2"/>
    <col width="15" customWidth="1" min="3" max="3"/>
    <col width="80" customWidth="1" min="4" max="4"/>
    <col width="14" customWidth="1" min="5" max="5"/>
    <col width="14" customWidth="1" min="6" max="6"/>
  </cols>
  <sheetData>
    <row r="1">
      <c r="A1" s="1" t="inlineStr">
        <is>
          <t>Related Party Transactions (Narrative) (Details) - USD ($)</t>
        </is>
      </c>
      <c r="B1" s="2" t="inlineStr">
        <is>
          <t>6 Months Ended</t>
        </is>
      </c>
      <c r="C1" s="2" t="inlineStr">
        <is>
          <t>9 Months Ended</t>
        </is>
      </c>
      <c r="D1" s="2" t="inlineStr">
        <is>
          <t>12 Months Ended</t>
        </is>
      </c>
    </row>
    <row r="2">
      <c r="B2" s="2" t="inlineStr">
        <is>
          <t>Jun. 30, 2020</t>
        </is>
      </c>
      <c r="C2" s="2" t="inlineStr">
        <is>
          <t>Mar. 30, 2020</t>
        </is>
      </c>
      <c r="D2" s="2" t="inlineStr">
        <is>
          <t>Jun. 30, 2020</t>
        </is>
      </c>
      <c r="E2" s="2" t="inlineStr">
        <is>
          <t>Jun. 30, 2019</t>
        </is>
      </c>
      <c r="F2" s="2" t="inlineStr">
        <is>
          <t>Mar. 29, 2020</t>
        </is>
      </c>
    </row>
    <row r="3">
      <c r="A3" s="3" t="inlineStr">
        <is>
          <t>Related Party Transaction [Line Items]</t>
        </is>
      </c>
    </row>
    <row r="4">
      <c r="A4" s="4" t="inlineStr">
        <is>
          <t>Common stock issued to related party, amount</t>
        </is>
      </c>
      <c r="D4" s="5" t="n">
        <v>20000</v>
      </c>
    </row>
    <row r="5">
      <c r="A5" s="4" t="inlineStr">
        <is>
          <t>Stock issued to related party price per share</t>
        </is>
      </c>
      <c r="B5" s="8" t="n">
        <v>0.01</v>
      </c>
      <c r="D5" s="8" t="n">
        <v>0.01</v>
      </c>
    </row>
    <row r="6">
      <c r="A6" s="4" t="inlineStr">
        <is>
          <t>Advances from related party</t>
        </is>
      </c>
      <c r="D6" s="5" t="n">
        <v>120965</v>
      </c>
      <c r="E6" s="4" t="inlineStr">
        <is>
          <t xml:space="preserve"> </t>
        </is>
      </c>
    </row>
    <row r="7">
      <c r="A7" s="4" t="inlineStr">
        <is>
          <t>Professional fees</t>
        </is>
      </c>
      <c r="D7" s="6" t="n">
        <v>61550</v>
      </c>
      <c r="E7" s="6" t="n">
        <v>9608</v>
      </c>
    </row>
    <row r="8">
      <c r="A8" s="4" t="inlineStr">
        <is>
          <t>Research studies for development of COVID-19 tests</t>
        </is>
      </c>
      <c r="D8" s="6" t="n">
        <v>513003</v>
      </c>
      <c r="E8" s="4" t="inlineStr">
        <is>
          <t xml:space="preserve"> </t>
        </is>
      </c>
    </row>
    <row r="9">
      <c r="A9" s="4" t="inlineStr">
        <is>
          <t>Due to related party</t>
        </is>
      </c>
      <c r="B9" s="5" t="n">
        <v>4306</v>
      </c>
      <c r="D9" s="6" t="n">
        <v>4306</v>
      </c>
      <c r="E9" s="6" t="n">
        <v>100</v>
      </c>
    </row>
    <row r="10">
      <c r="A10" s="4" t="inlineStr">
        <is>
          <t>Interest expenses</t>
        </is>
      </c>
      <c r="D10" s="5" t="n">
        <v>2857</v>
      </c>
      <c r="E10" s="4" t="inlineStr">
        <is>
          <t xml:space="preserve"> </t>
        </is>
      </c>
    </row>
    <row r="11">
      <c r="A11" s="4" t="inlineStr">
        <is>
          <t>Common Stock [Member]</t>
        </is>
      </c>
    </row>
    <row r="12">
      <c r="A12" s="3" t="inlineStr">
        <is>
          <t>Related Party Transaction [Line Items]</t>
        </is>
      </c>
    </row>
    <row r="13">
      <c r="A13" s="4" t="inlineStr">
        <is>
          <t>Common stock issued to related party, shares</t>
        </is>
      </c>
      <c r="D13" s="6" t="n">
        <v>2000000</v>
      </c>
    </row>
    <row r="14">
      <c r="A14" s="4" t="inlineStr">
        <is>
          <t>Common stock issued to related party, amount</t>
        </is>
      </c>
      <c r="D14" s="5" t="n">
        <v>2000</v>
      </c>
    </row>
    <row r="15">
      <c r="A15" s="4" t="inlineStr">
        <is>
          <t>LionsGate Funding Group LLC [Member]</t>
        </is>
      </c>
    </row>
    <row r="16">
      <c r="A16" s="3" t="inlineStr">
        <is>
          <t>Related Party Transaction [Line Items]</t>
        </is>
      </c>
    </row>
    <row r="17">
      <c r="A17" s="4" t="inlineStr">
        <is>
          <t>Stock issued to related party price per share</t>
        </is>
      </c>
      <c r="E17" s="8" t="n">
        <v>0.01</v>
      </c>
    </row>
    <row r="18">
      <c r="A18" s="4" t="inlineStr">
        <is>
          <t>Advances from related party</t>
        </is>
      </c>
      <c r="D18" s="6" t="n">
        <v>564715</v>
      </c>
    </row>
    <row r="19">
      <c r="A19" s="4" t="inlineStr">
        <is>
          <t>Professional fees</t>
        </is>
      </c>
      <c r="D19" s="6" t="n">
        <v>57000</v>
      </c>
    </row>
    <row r="20">
      <c r="A20" s="4" t="inlineStr">
        <is>
          <t>General costs</t>
        </is>
      </c>
      <c r="D20" s="6" t="n">
        <v>29965</v>
      </c>
    </row>
    <row r="21">
      <c r="A21" s="4" t="inlineStr">
        <is>
          <t>Research studies for development of COVID-19 tests</t>
        </is>
      </c>
      <c r="D21" s="6" t="n">
        <v>477750</v>
      </c>
    </row>
    <row r="22">
      <c r="A22" s="4" t="inlineStr">
        <is>
          <t>LionsGate Funding Group LLC [Member] | Promissory Note [Member]</t>
        </is>
      </c>
    </row>
    <row r="23">
      <c r="A23" s="3" t="inlineStr">
        <is>
          <t>Related Party Transaction [Line Items]</t>
        </is>
      </c>
    </row>
    <row r="24">
      <c r="A24" s="4" t="inlineStr">
        <is>
          <t>Debt instrument face amount</t>
        </is>
      </c>
      <c r="F24" s="5" t="n">
        <v>506625</v>
      </c>
    </row>
    <row r="25">
      <c r="A25" s="4" t="inlineStr">
        <is>
          <t>Debt instrument forgiveness</t>
        </is>
      </c>
      <c r="C25" s="5" t="n">
        <v>443750</v>
      </c>
    </row>
    <row r="26">
      <c r="A26" s="4" t="inlineStr">
        <is>
          <t>Related party note payable</t>
        </is>
      </c>
      <c r="B26" s="6" t="n">
        <v>120965</v>
      </c>
      <c r="C26" s="5" t="n">
        <v>62875</v>
      </c>
      <c r="D26" s="6" t="n">
        <v>120965</v>
      </c>
    </row>
    <row r="27">
      <c r="A27" s="4" t="inlineStr">
        <is>
          <t>Due to related party</t>
        </is>
      </c>
      <c r="B27" s="5" t="n">
        <v>58090</v>
      </c>
      <c r="D27" s="5" t="n">
        <v>58090</v>
      </c>
    </row>
    <row r="28">
      <c r="A28" s="4" t="inlineStr">
        <is>
          <t>Promissory notes description</t>
        </is>
      </c>
      <c r="D28" s="4" t="inlineStr">
        <is>
          <t>The Note was amended on June 30, 2020 (“Note Amendment”). Pursuant to the Note and Note Amendment, the terms provide for total funding of up to $585,000 or an additional $78,375 as of March 30, 2020 or an additional $20,285 as of June 30, 2020.</t>
        </is>
      </c>
    </row>
    <row r="29">
      <c r="A29" s="4" t="inlineStr">
        <is>
          <t>Promissory note interest rate</t>
        </is>
      </c>
      <c r="B29" s="4" t="inlineStr">
        <is>
          <t>5.00%</t>
        </is>
      </c>
      <c r="D29" s="4" t="inlineStr">
        <is>
          <t>5.00%</t>
        </is>
      </c>
    </row>
    <row r="30">
      <c r="A30" s="4" t="inlineStr">
        <is>
          <t>Interest rate description</t>
        </is>
      </c>
      <c r="D30" s="4" t="inlineStr">
        <is>
          <t>The principal and interest is due and payable in full on June 30, 2021 (the “Maturity Date”). If not paid by the Maturity Date, a 5% penalty will be added to the Note and the term will extend for an additional 90 days.</t>
        </is>
      </c>
    </row>
    <row r="31">
      <c r="A31" s="4" t="inlineStr">
        <is>
          <t>Promissory notes maturity date</t>
        </is>
      </c>
      <c r="D31" s="4" t="inlineStr">
        <is>
          <t>Jun. 30,
		2021</t>
        </is>
      </c>
    </row>
    <row r="32">
      <c r="A32" s="4" t="inlineStr">
        <is>
          <t>Interest expenses</t>
        </is>
      </c>
      <c r="D32" s="5" t="n">
        <v>1316</v>
      </c>
    </row>
    <row r="33">
      <c r="A33" s="4" t="inlineStr">
        <is>
          <t>LionsGate Funding Group LLC [Member] | Common Stock [Member]</t>
        </is>
      </c>
    </row>
    <row r="34">
      <c r="A34" s="3" t="inlineStr">
        <is>
          <t>Related Party Transaction [Line Items]</t>
        </is>
      </c>
    </row>
    <row r="35">
      <c r="A35" s="4" t="inlineStr">
        <is>
          <t>Common stock issued to related party, shares</t>
        </is>
      </c>
      <c r="D35" s="6" t="n">
        <v>2000000</v>
      </c>
    </row>
    <row r="36">
      <c r="A36" s="4" t="inlineStr">
        <is>
          <t>Common stock issued to related party, amount</t>
        </is>
      </c>
      <c r="D36" s="5" t="n">
        <v>20000</v>
      </c>
    </row>
    <row r="37">
      <c r="A37" s="4" t="inlineStr">
        <is>
          <t>Dr. Shujie Cui Is The Company's Chief Science Officer And Owner Of Pan Probe Biotech [Member]</t>
        </is>
      </c>
    </row>
    <row r="38">
      <c r="A38" s="3" t="inlineStr">
        <is>
          <t>Related Party Transaction [Line Items]</t>
        </is>
      </c>
    </row>
    <row r="39">
      <c r="A39" s="4" t="inlineStr">
        <is>
          <t>Paid to related party to perform studies</t>
        </is>
      </c>
      <c r="B39" s="5" t="n">
        <v>511056</v>
      </c>
    </row>
    <row r="40">
      <c r="A40" s="4" t="inlineStr">
        <is>
          <t>Related party description</t>
        </is>
      </c>
      <c r="B40" s="4" t="inlineStr">
        <is>
          <t>The Company utilizes the R&amp;D capabilities of Pan Probe Biotech to perform studies in validation of the Company’s CoVid-19 tests. Dr. Shujie Cui is the Company’s Chief Science Officer and 100% owner of Pan Probe. During fiscal 2020 the Company paid a total of $511,056 to Pan Probe, including $465,250 directly from LionsGate as part of the amounts described above</t>
        </is>
      </c>
    </row>
  </sheetData>
  <mergeCells count="2">
    <mergeCell ref="A1:A2"/>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vertible Promissory Notes (Narrative) (Details) - USD ($)</t>
        </is>
      </c>
      <c r="B1" s="2" t="inlineStr">
        <is>
          <t>Apr. 18, 2020</t>
        </is>
      </c>
      <c r="C1" s="2" t="inlineStr">
        <is>
          <t>Jun. 30, 2020</t>
        </is>
      </c>
      <c r="D1" s="2" t="inlineStr">
        <is>
          <t>Jun. 30, 2019</t>
        </is>
      </c>
    </row>
    <row r="2">
      <c r="A2" s="3" t="inlineStr">
        <is>
          <t>Debt Instrument [Line Items]</t>
        </is>
      </c>
    </row>
    <row r="3">
      <c r="A3" s="4" t="inlineStr">
        <is>
          <t>Proceeds from convertible notes</t>
        </is>
      </c>
      <c r="C3" s="5" t="n">
        <v>95000</v>
      </c>
      <c r="D3" s="4" t="inlineStr">
        <is>
          <t xml:space="preserve"> </t>
        </is>
      </c>
    </row>
    <row r="4">
      <c r="A4" s="4" t="inlineStr">
        <is>
          <t>Interest expenses</t>
        </is>
      </c>
      <c r="C4" s="6" t="n">
        <v>2857</v>
      </c>
      <c r="D4" s="4" t="inlineStr">
        <is>
          <t xml:space="preserve"> </t>
        </is>
      </c>
    </row>
    <row r="5">
      <c r="A5" s="4" t="inlineStr">
        <is>
          <t>Accretion related to the Convertible Notes</t>
        </is>
      </c>
      <c r="C5" s="6" t="n">
        <v>17075</v>
      </c>
      <c r="D5" s="4" t="inlineStr">
        <is>
          <t xml:space="preserve"> </t>
        </is>
      </c>
    </row>
    <row r="6">
      <c r="A6" s="4" t="inlineStr">
        <is>
          <t>Five Separate Unsecured Convertible Promissory Notes [Member</t>
        </is>
      </c>
    </row>
    <row r="7">
      <c r="A7" s="3" t="inlineStr">
        <is>
          <t>Debt Instrument [Line Items]</t>
        </is>
      </c>
    </row>
    <row r="8">
      <c r="A8" s="4" t="inlineStr">
        <is>
          <t>Interest expenses</t>
        </is>
      </c>
      <c r="C8" s="6" t="n">
        <v>1541</v>
      </c>
    </row>
    <row r="9">
      <c r="A9" s="4" t="inlineStr">
        <is>
          <t>Accretion related to the Convertible Notes</t>
        </is>
      </c>
      <c r="C9" s="5" t="n">
        <v>17075</v>
      </c>
    </row>
    <row r="10">
      <c r="A10" s="4" t="inlineStr">
        <is>
          <t>Five Separate Unsecured Convertible Promissory Notes [Member | Restricted Common Stock [Member</t>
        </is>
      </c>
    </row>
    <row r="11">
      <c r="A11" s="3" t="inlineStr">
        <is>
          <t>Debt Instrument [Line Items]</t>
        </is>
      </c>
    </row>
    <row r="12">
      <c r="A12" s="4" t="inlineStr">
        <is>
          <t>Proceeds from convertible notes</t>
        </is>
      </c>
      <c r="B12" s="5" t="n">
        <v>95000</v>
      </c>
    </row>
    <row r="13">
      <c r="A13" s="4" t="inlineStr">
        <is>
          <t>Debt instrument interest rate</t>
        </is>
      </c>
      <c r="B13" s="4" t="inlineStr">
        <is>
          <t>8.00%</t>
        </is>
      </c>
    </row>
    <row r="14">
      <c r="A14" s="4" t="inlineStr">
        <is>
          <t>Debt instrument maturity date</t>
        </is>
      </c>
      <c r="B14" s="4" t="inlineStr">
        <is>
          <t>Oct. 17,
		2020</t>
        </is>
      </c>
    </row>
    <row r="15">
      <c r="A15" s="4" t="inlineStr">
        <is>
          <t>Debt instrument conversion price per share</t>
        </is>
      </c>
      <c r="B15" s="5" t="n">
        <v>9</v>
      </c>
    </row>
    <row r="16">
      <c r="A16" s="4" t="inlineStr">
        <is>
          <t>Fair value of beneficial conversion feature</t>
        </is>
      </c>
      <c r="B16" s="5" t="n">
        <v>42224</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5" customWidth="1" min="1" max="1"/>
    <col width="21" customWidth="1" min="2" max="2"/>
  </cols>
  <sheetData>
    <row r="1">
      <c r="A1" s="1" t="inlineStr">
        <is>
          <t>Income Taxes (Narrative) (Details)</t>
        </is>
      </c>
      <c r="B1" s="2" t="inlineStr">
        <is>
          <t>Jun. 30, 2020USD ($)</t>
        </is>
      </c>
    </row>
    <row r="2">
      <c r="A2" s="3" t="inlineStr">
        <is>
          <t>Income Taxes Narrative</t>
        </is>
      </c>
    </row>
    <row r="3">
      <c r="A3" s="4" t="inlineStr">
        <is>
          <t>Net operating loss carryforward</t>
        </is>
      </c>
      <c r="B3" s="5" t="n">
        <v>16654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Jun. 30, 2020</t>
        </is>
      </c>
      <c r="C1" s="2" t="inlineStr">
        <is>
          <t>Jun. 30, 2019</t>
        </is>
      </c>
    </row>
    <row r="2">
      <c r="A2" s="3" t="inlineStr">
        <is>
          <t>Statement of Financial Position [Abstract]</t>
        </is>
      </c>
    </row>
    <row r="3">
      <c r="A3" s="4" t="inlineStr">
        <is>
          <t>Convertible note payable, net of debt discount</t>
        </is>
      </c>
      <c r="B3" s="5" t="n">
        <v>25149</v>
      </c>
      <c r="C3" s="4" t="inlineStr">
        <is>
          <t xml:space="preserve"> </t>
        </is>
      </c>
    </row>
    <row r="4">
      <c r="A4" s="4" t="inlineStr">
        <is>
          <t>Preferred stock, par value per share</t>
        </is>
      </c>
      <c r="B4" s="7" t="n">
        <v>0.001</v>
      </c>
      <c r="C4" s="7" t="n">
        <v>0.001</v>
      </c>
    </row>
    <row r="5">
      <c r="A5" s="4" t="inlineStr">
        <is>
          <t>Preferred stock, shares authorized</t>
        </is>
      </c>
      <c r="B5" s="6" t="n">
        <v>10000000</v>
      </c>
      <c r="C5" s="6" t="n">
        <v>10000000</v>
      </c>
    </row>
    <row r="6">
      <c r="A6" s="4" t="inlineStr">
        <is>
          <t>Preferred stock, shares issued</t>
        </is>
      </c>
      <c r="B6" s="6" t="n">
        <v>0</v>
      </c>
      <c r="C6" s="6" t="n">
        <v>0</v>
      </c>
    </row>
    <row r="7">
      <c r="A7" s="4" t="inlineStr">
        <is>
          <t>Preferred stock, shares outstanding</t>
        </is>
      </c>
      <c r="B7" s="6" t="n">
        <v>0</v>
      </c>
      <c r="C7" s="6" t="n">
        <v>0</v>
      </c>
    </row>
    <row r="8">
      <c r="A8" s="4" t="inlineStr">
        <is>
          <t>Common stock, par value per share</t>
        </is>
      </c>
      <c r="B8" s="7" t="n">
        <v>0.001</v>
      </c>
      <c r="C8" s="7" t="n">
        <v>0.001</v>
      </c>
    </row>
    <row r="9">
      <c r="A9" s="4" t="inlineStr">
        <is>
          <t>Common stock, shares authorized</t>
        </is>
      </c>
      <c r="B9" s="6" t="n">
        <v>400000000</v>
      </c>
      <c r="C9" s="6" t="n">
        <v>400000000</v>
      </c>
    </row>
    <row r="10">
      <c r="A10" s="4" t="inlineStr">
        <is>
          <t>Common stock, shares issued</t>
        </is>
      </c>
      <c r="B10" s="6" t="n">
        <v>59966358</v>
      </c>
      <c r="C10" s="6" t="n">
        <v>56116358</v>
      </c>
    </row>
    <row r="11">
      <c r="A11" s="4" t="inlineStr">
        <is>
          <t>Common stock, shares outstanding</t>
        </is>
      </c>
      <c r="B11" s="6" t="n">
        <v>59966358</v>
      </c>
      <c r="C11" s="6" t="n">
        <v>5611635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Operations - USD ($)</t>
        </is>
      </c>
      <c r="B1" s="2" t="inlineStr">
        <is>
          <t>12 Months Ended</t>
        </is>
      </c>
    </row>
    <row r="2">
      <c r="B2" s="2" t="inlineStr">
        <is>
          <t>Jun. 30, 2020</t>
        </is>
      </c>
      <c r="C2" s="2" t="inlineStr">
        <is>
          <t>Jun. 30, 2019</t>
        </is>
      </c>
    </row>
    <row r="3">
      <c r="A3" s="3" t="inlineStr">
        <is>
          <t>Income Statement [Abstract]</t>
        </is>
      </c>
    </row>
    <row r="4">
      <c r="A4" s="4" t="inlineStr">
        <is>
          <t>Revenue</t>
        </is>
      </c>
      <c r="B4" s="5" t="n">
        <v>241624</v>
      </c>
      <c r="C4" s="4" t="inlineStr">
        <is>
          <t xml:space="preserve"> </t>
        </is>
      </c>
    </row>
    <row r="5">
      <c r="A5" s="4" t="inlineStr">
        <is>
          <t>Cost of revenue</t>
        </is>
      </c>
      <c r="B5" s="6" t="n">
        <v>150588</v>
      </c>
      <c r="C5" s="4" t="inlineStr">
        <is>
          <t xml:space="preserve"> </t>
        </is>
      </c>
    </row>
    <row r="6">
      <c r="A6" s="4" t="inlineStr">
        <is>
          <t>Gross profit</t>
        </is>
      </c>
      <c r="B6" s="6" t="n">
        <v>91036</v>
      </c>
      <c r="C6" s="4" t="inlineStr">
        <is>
          <t xml:space="preserve"> </t>
        </is>
      </c>
    </row>
    <row r="7">
      <c r="A7" s="3" t="inlineStr">
        <is>
          <t>Operating expenses:</t>
        </is>
      </c>
    </row>
    <row r="8">
      <c r="A8" s="4" t="inlineStr">
        <is>
          <t>Professional fees</t>
        </is>
      </c>
      <c r="B8" s="6" t="n">
        <v>61550</v>
      </c>
      <c r="C8" s="6" t="n">
        <v>9608</v>
      </c>
    </row>
    <row r="9">
      <c r="A9" s="4" t="inlineStr">
        <is>
          <t>Research and development</t>
        </is>
      </c>
      <c r="B9" s="6" t="n">
        <v>513003</v>
      </c>
      <c r="C9" s="4" t="inlineStr">
        <is>
          <t xml:space="preserve"> </t>
        </is>
      </c>
    </row>
    <row r="10">
      <c r="A10" s="4" t="inlineStr">
        <is>
          <t>Selling, general and administrative</t>
        </is>
      </c>
      <c r="B10" s="6" t="n">
        <v>3782078</v>
      </c>
      <c r="C10" s="6" t="n">
        <v>24384</v>
      </c>
    </row>
    <row r="11">
      <c r="A11" s="4" t="inlineStr">
        <is>
          <t>Total operating expense</t>
        </is>
      </c>
      <c r="B11" s="6" t="n">
        <v>4356631</v>
      </c>
      <c r="C11" s="6" t="n">
        <v>33992</v>
      </c>
    </row>
    <row r="12">
      <c r="A12" s="4" t="inlineStr">
        <is>
          <t>Loss from operations</t>
        </is>
      </c>
      <c r="B12" s="6" t="n">
        <v>-4265595</v>
      </c>
      <c r="C12" s="6" t="n">
        <v>-33992</v>
      </c>
    </row>
    <row r="13">
      <c r="A13" s="3" t="inlineStr">
        <is>
          <t>Other income (expense)</t>
        </is>
      </c>
    </row>
    <row r="14">
      <c r="A14" s="4" t="inlineStr">
        <is>
          <t>Interest expense</t>
        </is>
      </c>
      <c r="B14" s="6" t="n">
        <v>2857</v>
      </c>
      <c r="C14" s="4" t="inlineStr">
        <is>
          <t xml:space="preserve"> </t>
        </is>
      </c>
    </row>
    <row r="15">
      <c r="A15" s="4" t="inlineStr">
        <is>
          <t>Gain on forgiveness of liabilities</t>
        </is>
      </c>
      <c r="B15" s="4" t="inlineStr">
        <is>
          <t xml:space="preserve"> </t>
        </is>
      </c>
      <c r="C15" s="6" t="n">
        <v>3125</v>
      </c>
    </row>
    <row r="16">
      <c r="A16" s="4" t="inlineStr">
        <is>
          <t>Accretion of debt discount</t>
        </is>
      </c>
      <c r="B16" s="6" t="n">
        <v>17075</v>
      </c>
      <c r="C16" s="4" t="inlineStr">
        <is>
          <t xml:space="preserve"> </t>
        </is>
      </c>
    </row>
    <row r="17">
      <c r="A17" s="4" t="inlineStr">
        <is>
          <t>Total other income (expense)</t>
        </is>
      </c>
      <c r="B17" s="6" t="n">
        <v>-19932</v>
      </c>
      <c r="C17" s="6" t="n">
        <v>3125</v>
      </c>
    </row>
    <row r="18">
      <c r="A18" s="4" t="inlineStr">
        <is>
          <t>Net loss</t>
        </is>
      </c>
      <c r="B18" s="5" t="n">
        <v>-4285527</v>
      </c>
      <c r="C18" s="5" t="n">
        <v>-30867</v>
      </c>
    </row>
    <row r="19">
      <c r="A19" s="4" t="inlineStr">
        <is>
          <t>Basic and Diluted Loss per Common Share</t>
        </is>
      </c>
      <c r="B19" s="8" t="n">
        <v>-0.07000000000000001</v>
      </c>
      <c r="C19" s="8" t="n">
        <v>-0.01</v>
      </c>
    </row>
    <row r="20">
      <c r="A20" s="4" t="inlineStr">
        <is>
          <t>Weighted average number of common shares outstanding - basic and diluted</t>
        </is>
      </c>
      <c r="B20" s="6" t="n">
        <v>57804167</v>
      </c>
      <c r="C20" s="6" t="n">
        <v>589284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8" customWidth="1" min="1" max="1"/>
    <col width="22" customWidth="1" min="2" max="2"/>
    <col width="36" customWidth="1" min="3" max="3"/>
    <col width="26" customWidth="1" min="4" max="4"/>
    <col width="13" customWidth="1" min="5" max="5"/>
  </cols>
  <sheetData>
    <row r="1">
      <c r="A1" s="1" t="inlineStr">
        <is>
          <t>Consolidated Statements Of Stockholders' Equity (Deficit) - USD ($)</t>
        </is>
      </c>
      <c r="B1" s="2" t="inlineStr">
        <is>
          <t>Common Stock [Member]</t>
        </is>
      </c>
      <c r="C1" s="2" t="inlineStr">
        <is>
          <t>Additional Paid-in Capital [Member]</t>
        </is>
      </c>
      <c r="D1" s="2" t="inlineStr">
        <is>
          <t>Retained Deficit [Member]</t>
        </is>
      </c>
      <c r="E1" s="2" t="inlineStr">
        <is>
          <t>Total</t>
        </is>
      </c>
    </row>
    <row r="2">
      <c r="A2" s="4" t="inlineStr">
        <is>
          <t>Balance, common shares at Jun. 30, 2018</t>
        </is>
      </c>
      <c r="B2" s="6" t="n">
        <v>52358</v>
      </c>
    </row>
    <row r="3">
      <c r="A3" s="4" t="inlineStr">
        <is>
          <t>Balance, amount at Jun. 30, 2018</t>
        </is>
      </c>
      <c r="B3" s="5" t="n">
        <v>52</v>
      </c>
      <c r="C3" s="5" t="n">
        <v>430748</v>
      </c>
      <c r="D3" s="5" t="n">
        <v>-432215</v>
      </c>
      <c r="E3" s="5" t="n">
        <v>-1415</v>
      </c>
    </row>
    <row r="4">
      <c r="A4" s="4" t="inlineStr">
        <is>
          <t>Paid-in-capital to Global Private</t>
        </is>
      </c>
      <c r="C4" s="6" t="n">
        <v>20100</v>
      </c>
      <c r="E4" s="6" t="n">
        <v>20100</v>
      </c>
    </row>
    <row r="5">
      <c r="A5" s="4" t="inlineStr">
        <is>
          <t>Stock issued pursuant to Stock Purchase and Sale Agreement, shares</t>
        </is>
      </c>
      <c r="B5" s="6" t="n">
        <v>56000000</v>
      </c>
    </row>
    <row r="6">
      <c r="A6" s="4" t="inlineStr">
        <is>
          <t>Stock issued pursuant to Stock Purchase and Sale Agreement, value</t>
        </is>
      </c>
      <c r="B6" s="5" t="n">
        <v>56000</v>
      </c>
      <c r="C6" s="6" t="n">
        <v>-56000</v>
      </c>
      <c r="E6" s="4" t="inlineStr">
        <is>
          <t xml:space="preserve"> </t>
        </is>
      </c>
    </row>
    <row r="7">
      <c r="A7" s="4" t="inlineStr">
        <is>
          <t>Stock issued for liabilities and services, shares</t>
        </is>
      </c>
      <c r="B7" s="6" t="n">
        <v>64000</v>
      </c>
    </row>
    <row r="8">
      <c r="A8" s="4" t="inlineStr">
        <is>
          <t>Stock issued for liabilities and services, value</t>
        </is>
      </c>
      <c r="B8" s="5" t="n">
        <v>64</v>
      </c>
      <c r="C8" s="6" t="n">
        <v>31936</v>
      </c>
      <c r="D8" s="4" t="inlineStr">
        <is>
          <t xml:space="preserve"> </t>
        </is>
      </c>
      <c r="E8" s="6" t="n">
        <v>32000</v>
      </c>
    </row>
    <row r="9">
      <c r="A9" s="4" t="inlineStr">
        <is>
          <t>Net loss</t>
        </is>
      </c>
      <c r="D9" s="6" t="n">
        <v>-30867</v>
      </c>
      <c r="E9" s="5" t="n">
        <v>-30867</v>
      </c>
    </row>
    <row r="10">
      <c r="A10" s="4" t="inlineStr">
        <is>
          <t>Balance, common shares at Jun. 30, 2019</t>
        </is>
      </c>
      <c r="B10" s="6" t="n">
        <v>56116358</v>
      </c>
      <c r="E10" s="6" t="n">
        <v>56116358</v>
      </c>
    </row>
    <row r="11">
      <c r="A11" s="4" t="inlineStr">
        <is>
          <t>Balance, amount at Jun. 30, 2019</t>
        </is>
      </c>
      <c r="B11" s="5" t="n">
        <v>56116</v>
      </c>
      <c r="C11" s="6" t="n">
        <v>426784</v>
      </c>
      <c r="D11" s="6" t="n">
        <v>-463082</v>
      </c>
      <c r="E11" s="5" t="n">
        <v>19818</v>
      </c>
    </row>
    <row r="12">
      <c r="A12" s="4" t="inlineStr">
        <is>
          <t>Common stock issued to related party for cash at $0.01 per share, shares</t>
        </is>
      </c>
      <c r="B12" s="6" t="n">
        <v>2000000</v>
      </c>
    </row>
    <row r="13">
      <c r="A13" s="4" t="inlineStr">
        <is>
          <t>Common stock issued to related party for cash at $0.01 per share, amount</t>
        </is>
      </c>
      <c r="B13" s="5" t="n">
        <v>2000</v>
      </c>
      <c r="C13" s="6" t="n">
        <v>18000</v>
      </c>
      <c r="E13" s="6" t="n">
        <v>20000</v>
      </c>
    </row>
    <row r="14">
      <c r="A14" s="4" t="inlineStr">
        <is>
          <t>Issuance of common stock for services, shares</t>
        </is>
      </c>
      <c r="B14" s="6" t="n">
        <v>1850000</v>
      </c>
    </row>
    <row r="15">
      <c r="A15" s="4" t="inlineStr">
        <is>
          <t>Issuance of common stock for services, value</t>
        </is>
      </c>
      <c r="B15" s="5" t="n">
        <v>1850</v>
      </c>
      <c r="C15" s="6" t="n">
        <v>3698150</v>
      </c>
      <c r="E15" s="6" t="n">
        <v>3700000</v>
      </c>
    </row>
    <row r="16">
      <c r="A16" s="4" t="inlineStr">
        <is>
          <t>Forgiveness of related party advances</t>
        </is>
      </c>
      <c r="C16" s="6" t="n">
        <v>443750</v>
      </c>
      <c r="E16" s="6" t="n">
        <v>443750</v>
      </c>
    </row>
    <row r="17">
      <c r="A17" s="4" t="inlineStr">
        <is>
          <t>Discount on convertible promissory notes due to beneficial conversion feature</t>
        </is>
      </c>
      <c r="C17" s="6" t="n">
        <v>42224</v>
      </c>
      <c r="E17" s="6" t="n">
        <v>42224</v>
      </c>
    </row>
    <row r="18">
      <c r="A18" s="4" t="inlineStr">
        <is>
          <t>Net loss</t>
        </is>
      </c>
      <c r="D18" s="6" t="n">
        <v>-4285527</v>
      </c>
      <c r="E18" s="5" t="n">
        <v>-4285527</v>
      </c>
    </row>
    <row r="19">
      <c r="A19" s="4" t="inlineStr">
        <is>
          <t>Balance, common shares at Jun. 30, 2020</t>
        </is>
      </c>
      <c r="B19" s="6" t="n">
        <v>59966358</v>
      </c>
      <c r="E19" s="6" t="n">
        <v>59966358</v>
      </c>
    </row>
    <row r="20">
      <c r="A20" s="4" t="inlineStr">
        <is>
          <t>Balance, amount at Jun. 30, 2020</t>
        </is>
      </c>
      <c r="B20" s="5" t="n">
        <v>59966</v>
      </c>
      <c r="C20" s="5" t="n">
        <v>4628908</v>
      </c>
      <c r="D20" s="5" t="n">
        <v>-4748609</v>
      </c>
      <c r="E20" s="5" t="n">
        <v>-5973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24" customWidth="1" min="2" max="2"/>
  </cols>
  <sheetData>
    <row r="1">
      <c r="A1" s="1" t="inlineStr">
        <is>
          <t>Consolidated Statements Of Stockholders' Equity (Deficit) (Parenthetical)</t>
        </is>
      </c>
      <c r="B1" s="2" t="inlineStr">
        <is>
          <t>Jun. 30, 2020$ / shares</t>
        </is>
      </c>
    </row>
    <row r="2">
      <c r="A2" s="3" t="inlineStr">
        <is>
          <t>Statement of Stockholders' Equity [Abstract]</t>
        </is>
      </c>
    </row>
    <row r="3">
      <c r="A3" s="4" t="inlineStr">
        <is>
          <t>Stock issued to related party price per share</t>
        </is>
      </c>
      <c r="B3" s="8" t="n">
        <v>0.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20</t>
        </is>
      </c>
      <c r="C2" s="2" t="inlineStr">
        <is>
          <t>Jun. 30, 2019</t>
        </is>
      </c>
    </row>
    <row r="3">
      <c r="A3" s="3" t="inlineStr">
        <is>
          <t>Cash flows from operating activities</t>
        </is>
      </c>
    </row>
    <row r="4">
      <c r="A4" s="4" t="inlineStr">
        <is>
          <t>Net loss</t>
        </is>
      </c>
      <c r="B4" s="5" t="n">
        <v>-4285527</v>
      </c>
      <c r="C4" s="5" t="n">
        <v>-30867</v>
      </c>
    </row>
    <row r="5">
      <c r="A5" s="3" t="inlineStr">
        <is>
          <t>Adjustments to reconcile net loss to net cash flows used in operating activities:</t>
        </is>
      </c>
    </row>
    <row r="6">
      <c r="A6" s="4" t="inlineStr">
        <is>
          <t>Common stock issued for services</t>
        </is>
      </c>
      <c r="B6" s="6" t="n">
        <v>3700000</v>
      </c>
      <c r="C6" s="6" t="n">
        <v>24202</v>
      </c>
    </row>
    <row r="7">
      <c r="A7" s="4" t="inlineStr">
        <is>
          <t>Common stock issued for debt settlement</t>
        </is>
      </c>
      <c r="B7" s="4" t="inlineStr">
        <is>
          <t xml:space="preserve"> </t>
        </is>
      </c>
      <c r="C7" s="6" t="n">
        <v>7798</v>
      </c>
    </row>
    <row r="8">
      <c r="A8" s="4" t="inlineStr">
        <is>
          <t>Accretion of debt discount</t>
        </is>
      </c>
      <c r="B8" s="6" t="n">
        <v>17075</v>
      </c>
      <c r="C8" s="4" t="inlineStr">
        <is>
          <t xml:space="preserve"> </t>
        </is>
      </c>
    </row>
    <row r="9">
      <c r="A9" s="3" t="inlineStr">
        <is>
          <t>Changes in operating assets and liabilities:</t>
        </is>
      </c>
    </row>
    <row r="10">
      <c r="A10" s="4" t="inlineStr">
        <is>
          <t>Prepaid expenses and other current assets</t>
        </is>
      </c>
      <c r="B10" s="6" t="n">
        <v>15064</v>
      </c>
      <c r="C10" s="4" t="inlineStr">
        <is>
          <t xml:space="preserve"> </t>
        </is>
      </c>
    </row>
    <row r="11">
      <c r="A11" s="4" t="inlineStr">
        <is>
          <t>Inventory</t>
        </is>
      </c>
      <c r="B11" s="6" t="n">
        <v>152147</v>
      </c>
      <c r="C11" s="4" t="inlineStr">
        <is>
          <t xml:space="preserve"> </t>
        </is>
      </c>
    </row>
    <row r="12">
      <c r="A12" s="4" t="inlineStr">
        <is>
          <t>Accounts payable and accrued expenses</t>
        </is>
      </c>
      <c r="B12" s="6" t="n">
        <v>46321</v>
      </c>
      <c r="C12" s="6" t="n">
        <v>-1315</v>
      </c>
    </row>
    <row r="13">
      <c r="A13" s="4" t="inlineStr">
        <is>
          <t>Related party payables</t>
        </is>
      </c>
      <c r="B13" s="6" t="n">
        <v>4206</v>
      </c>
      <c r="C13" s="4" t="inlineStr">
        <is>
          <t xml:space="preserve"> </t>
        </is>
      </c>
    </row>
    <row r="14">
      <c r="A14" s="4" t="inlineStr">
        <is>
          <t>Net cash flows from operating activities</t>
        </is>
      </c>
      <c r="B14" s="6" t="n">
        <v>-685136</v>
      </c>
      <c r="C14" s="6" t="n">
        <v>-182</v>
      </c>
    </row>
    <row r="15">
      <c r="A15" s="3" t="inlineStr">
        <is>
          <t>Cash flows from financing activities</t>
        </is>
      </c>
    </row>
    <row r="16">
      <c r="A16" s="4" t="inlineStr">
        <is>
          <t>Proceeds from sale of common stock</t>
        </is>
      </c>
      <c r="B16" s="6" t="n">
        <v>20000</v>
      </c>
      <c r="C16" s="6" t="n">
        <v>20100</v>
      </c>
    </row>
    <row r="17">
      <c r="A17" s="4" t="inlineStr">
        <is>
          <t>Proceeds from related party note, net</t>
        </is>
      </c>
      <c r="B17" s="6" t="n">
        <v>120965</v>
      </c>
      <c r="C17" s="4" t="inlineStr">
        <is>
          <t xml:space="preserve"> </t>
        </is>
      </c>
    </row>
    <row r="18">
      <c r="A18" s="4" t="inlineStr">
        <is>
          <t>Proceeds from convertible notes</t>
        </is>
      </c>
      <c r="B18" s="6" t="n">
        <v>95000</v>
      </c>
      <c r="C18" s="4" t="inlineStr">
        <is>
          <t xml:space="preserve"> </t>
        </is>
      </c>
    </row>
    <row r="19">
      <c r="A19" s="4" t="inlineStr">
        <is>
          <t>Proceeds from related party advances</t>
        </is>
      </c>
      <c r="B19" s="6" t="n">
        <v>443750</v>
      </c>
      <c r="C19" s="4" t="inlineStr">
        <is>
          <t xml:space="preserve"> </t>
        </is>
      </c>
    </row>
    <row r="20">
      <c r="A20" s="4" t="inlineStr">
        <is>
          <t>Net cash flows from financing activities</t>
        </is>
      </c>
      <c r="B20" s="6" t="n">
        <v>679715</v>
      </c>
      <c r="C20" s="6" t="n">
        <v>20100</v>
      </c>
    </row>
    <row r="21">
      <c r="A21" s="4" t="inlineStr">
        <is>
          <t>Change in cash, cash equivalents, and restricted cash</t>
        </is>
      </c>
      <c r="B21" s="6" t="n">
        <v>-5421</v>
      </c>
      <c r="C21" s="6" t="n">
        <v>19918</v>
      </c>
    </row>
    <row r="22">
      <c r="A22" s="4" t="inlineStr">
        <is>
          <t>Cash, cash equivalents, and restricted cash at beginning of period</t>
        </is>
      </c>
      <c r="B22" s="6" t="n">
        <v>19918</v>
      </c>
      <c r="C22" s="4" t="inlineStr">
        <is>
          <t xml:space="preserve"> </t>
        </is>
      </c>
    </row>
    <row r="23">
      <c r="A23" s="4" t="inlineStr">
        <is>
          <t>Cash, cash equivalents, and restricted cash at end of period</t>
        </is>
      </c>
      <c r="B23" s="6" t="n">
        <v>14497</v>
      </c>
      <c r="C23" s="6" t="n">
        <v>19918</v>
      </c>
    </row>
    <row r="24">
      <c r="A24" s="3" t="inlineStr">
        <is>
          <t>Supplemental disclosure of cash flow information:</t>
        </is>
      </c>
    </row>
    <row r="25">
      <c r="A25" s="4" t="inlineStr">
        <is>
          <t>Interest paid in cash</t>
        </is>
      </c>
      <c r="B25" s="4" t="inlineStr">
        <is>
          <t xml:space="preserve"> </t>
        </is>
      </c>
      <c r="C25" s="4" t="inlineStr">
        <is>
          <t xml:space="preserve"> </t>
        </is>
      </c>
    </row>
    <row r="26">
      <c r="A26" s="4" t="inlineStr">
        <is>
          <t>Income taxes paid in cash</t>
        </is>
      </c>
      <c r="B26" s="4" t="inlineStr">
        <is>
          <t xml:space="preserve"> </t>
        </is>
      </c>
      <c r="C26"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 And Going Concern</t>
        </is>
      </c>
      <c r="B1" s="2" t="inlineStr">
        <is>
          <t>12 Months Ended</t>
        </is>
      </c>
    </row>
    <row r="2">
      <c r="B2" s="2" t="inlineStr">
        <is>
          <t>Jun. 30, 2020</t>
        </is>
      </c>
    </row>
    <row r="3">
      <c r="A3" s="3" t="inlineStr">
        <is>
          <t>Organization And Going Concern</t>
        </is>
      </c>
    </row>
    <row r="4">
      <c r="A4" s="4" t="inlineStr">
        <is>
          <t>Organization and Going Concern</t>
        </is>
      </c>
      <c r="B4" s="4" t="inlineStr">
        <is>
          <t xml:space="preserve">NOTE 1 – Organization and
Going Concern Organization Global WholeHealth Partners Corporation was
incorporated on March 7, 2013 in the State of Nevada under the name Texas Jack Oil and Gas Corp. On May 9, 2019, the Company amended
its Articles of Incorporation to effect a change of name to Global WholeHealth Partners Corporation to align the company name with
its focus on health care related development and products. The Company’s ticker symbol changed to GWHP. The Company was originally organized for the
purpose of exploration of Oil and Gas. However, the Company was unable to establish an oil and gas concern and was abandoned in
2016. On February 27, 2019, the Clark County District Court of Nevada appointed Barbara Bauman as custodian to the Company. The
custodian reestablished the Company in good standing. On May 9, 2019, the Board reverse split (1-for-500)
the outstanding Common Shares of 58,172,000 to 116,358 shares. May 23, 2019, the Company and LionsGate Funding
Group LLC (“LionsGate”), owner of a majority of the Company’s outstanding common stock as of May 23, 2019, entered
into a Stock Sale and Purchase Agreement (the “SPA”) which closed on June 27, 2019. Pursuant the SPA, the Company issued
56,000,000 shares of common stock to LionsGate in exchange for 100% of their interests in Global WholeHealth Partners Corp., a
private Wyoming corporation incorporated on April 9, 2019 (“Global Private”). Global Private has contacts with suppliers
and contract manufacturers in the In vitro diagnostic industry, with rights to sell rapid diagnostic tests, such as the following
6 minute rapid whole blood Ebola Test, 6 minute whole blood Zika test, 8 minute whole blood rapid TB test and 75 plus other tests
more than 40 which are FDA approved. Due to the common control of the Company and Global Private, pursuant to ASC 805-50-25, “Transactions
Between Entities Under Common Control”, the SPA was accounted for as a transfer of the carrying amounts of assets and liabilities
under the predecessor value method of accounting. Financial statement presentation under the predecessor values method of accounting
as a result of a business combination between entities under common control requires the receiving entity (i.e., the Company) to
report the results of operations as if both entities had been combined as of the beginning of the periods presented. The consolidated
financial statements include both entities’ full results since the inception of Global Private. Going Concern The Company’s consolidated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to allow it to continue as a going concern. In view of these conditions, the ability of
the Company to continue as a going concern is in doubt and dependent upon achieving a profitable level of operations and on the
ability of the Company to obtain necessary financing to fund ongoing operations. Historically, the Company has relied upon internally
generated funds, and funds from the sale of stock, issuance of promissory notes and loans from its shareholders and private investors
to finance its operations and growth. Management is planning to raise necessary additional funds for working capital through loans
and/or additional sales of its common stock. However, there is no assurance that the Company will be successful in raising additional
capital or that such additional funds will be available on acceptable terms, if at all. Should the Company be unable to raise this
amount of capital its operating plans will be limited to the amount of capital that it can access. These consolidated financial
statements do not give effect to any adjustments which will be necessary should the Company be unable to continue as a going concern
and therefore be required to realize its assets and discharge its liabilities in other than the normal course of business and at
amounts different from those reflected in the accompanying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0</t>
        </is>
      </c>
    </row>
    <row r="3">
      <c r="A3" s="3" t="inlineStr">
        <is>
          <t>Summary Of Significant Accounting Policies</t>
        </is>
      </c>
    </row>
    <row r="4">
      <c r="A4" s="4" t="inlineStr">
        <is>
          <t>Summary of Significant Accounting Policies</t>
        </is>
      </c>
      <c r="B4" s="4" t="inlineStr">
        <is>
          <t>NOTE 2 – Summary of Significant
Accounting Policies Principles of Consolidation Global WholeHealth Partners Corp, a private
Wyoming corporation was incorporated on April 9, 2019 to receive private investor funds and aggregate certain in vitro diagnostic
assets. These consolidated financial statements presented
are those of Global WholeHealth Partners Corporation and its wholly owned subsidiary, Global Private. All significant intercompany
balances and transactions have been eliminated. Accounting estimates The preparation of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significantly from those estimates. Cash and cash equivalents The Company considers all highly liquid instruments
purchased with an original maturity of three months or less and money market accounts to be cash equivalents. Inventory Inventory is stated at the lower of cost or
market. Inventory cost is determined on a weighted average basis in accordance with ASC 330-10-30-9. Provisions are made to reduce
slow-moving, obsolete, or unusable inventories to their estimated useful or scrap values. When necessary, the Company establishes
reserves for this purpose. Revenue Recognition The Company recognizes revenue from operations
through the sale of products. Product revenue is comprised of the sale of consumables. To date, all products sold have been fully
paid for in advance of shipment. Revenue is recognized when control of products
and services is transferred to the customer in an amount that reflects the consideration that the Company expects to receive from
the customer in exchange for those products and services. This process involves identifying the contract with the customer, determining
the performance obligations in the contract, determining the contract price, allocating the contract price to the distinct performance
obligations in the contract, if applicable, and recognizing revenue when the performance obligations have been satisfied. A performance
obligation is considered distinct from other obligations in a contract when it provides a benefit to the customer either on its
own or together with other resources that are readily available to the customer and is separately identified in the contract. The
Company considers a performance obligation satisfied once it has transferred control of a good or service to the customer, meaning
the customer has the ability to use and obtain the benefit of the good or service. The Company recognizes revenue for satisfied
performance obligations only when it determines there are no uncertainties regarding payment terms or transfer of control. Revenue from product sales is generally recognized
upon shipment to the end customer, which is when control of the product is deemed to be transferred. Invoicing typically occurs
prior to shipment and the term between invoicing and when payment is due is not significant. Revenue is recorded net of discounts, and
sales taxes collected on behalf of governmental authorities. Sales commissions are recorded as selling and marketing expenses
when incurred. The Company records any payments received from
customers prior to the Company fulfilling its performance obligation(s) as deferred revenue. Concentration of Credit Risk and Off-Balance Sheet Risk The Company has no significant off-balance-sheet
risk such as foreign exchange contracts, option contracts, or other foreign hedging arrangements. Financial instruments that potentially
subject the Company to concentrations of credit risk are principally cash. The Company’s policy is to place its cash in high
quality financial institutions. The Company does not believe significant credit risk exists with respect to these institutions.
Significant Customers The Company had three customers that represented 87.6% of revenue
(59.6%, 17.4% and 10.6%) for the year ended June 30, 2020 Leases The Company recognizes leases with a term of
greater than a year on the balance sheet by recording right-of-use assets and lease liabilities. Leases can be classified as either
operating leases or finance leases. Operating leases will result in straight-line lease expense, while finance leases will result
in front-loaded expense. The Company’s lease consists of an operating lease for office space. The Company does not recognize
a lease liability or right-of-use asset on the balance sheet for short-term leases. Instead, the Company recognizes short-term
lease payments as an expense on a straight-line basis over the lease term. A short-term lease is defined as a lease that, at the
commencement date, has a lease term of 12 months or less and does not include an option to purchase the underlying asset that the
lessee is reasonably certain to exercise. Derivatives All derivatives are recorded at fair value
on the balance sheet. The Company has determined fair values using market based pricing models incorporating readily available
prices and or valuation techniques that require inputs that are both significant to the fair value measurement and unobservable
(supported by little or no market activity) that requires judgment and estimates. Fair Value of Financial Instruments The Company follows the guidance of FASB ASC
820 and ASC 825 for disclosure and measurement of the fair value of its financial instruments. FASB ASC 820 establishes a framework
for measuring fair value under GAAP and expands disclosures about fair value measurements. To increase consistency and comparability
in fair value measurements and related disclosures, ASC 820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ASC 820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 of the Company’s
financial assets and liabilities, such as cash, prepaid expenses, accounts payable and notes payable approximate their fair value
due to their short-term nature. Income Taxes The Company accounts for income taxes using
the asset and liability method. Under the asset and liability method, deferred tax assets and liabilities are recognized for the
future tax consequences attributed to differences between the financial statement carrying amounts of existing assets and liabilities
and their respective tax bases and tax credits and loss carry-forward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A valuation allowance is established when necessary to reduce deferred tax
assets to amounts expected to be realized. The Company reports a liability for unrecognized tax benefits resulting from uncertain
income tax positions, if any, taken or expected to be taken in an income tax return. Estimated interest and penalties are recorded
as a component of interest expense or other expense, respectively. Related-Party Transactions Parties are considered to be related to the
Company if the parties directly or indirectly, through one or more intermediaries, control, are controlled by, or are under common
control with the Company. Related parties also include principal stockholders of the Company, its management, members of the immediate
families of principal stockholders of the Company and its management and other parties with which the Company may deal where one
party controls or can significantly influence the management or operating policies of the other to an extent that one of the transacting
parties might be prevented from fully pursuing its own separate interests. The Company discloses all material related-party transactions.
All transactions shall be recorded at fair value of the goods or services exchanged. Property purchased from a related party is
recorded at the cost to the related party and any payment to or on behalf of the related party in excess of the cost is reflected
as compensation or distribution to related parties depending on the transaction. Net Income (Loss) Per Share Basic net loss per common share attributable
to common stockholders is calculated by dividing the net loss attributable to common stockholders by the weighted-average number
of common shares outstanding for the period, without consideration for common stock equivalents. Diluted net loss per common share
attributable to common stockholders is computed by dividing the net loss attributable to common stockholders by the weighted-average
number of common share equivalents outstanding for the period determined using the treasury-stock method. Dilutive common stock
equivalents are comprised of convertible notes. For all periods presented, there is no difference in the number of shares used
to calculate basic and diluted shares outstanding due to the Company’s net loss position. The potentially dilutive securities that would
be anti-dilutive due to the Company’s net loss are not included in the calculation of diluted net loss per share attributable
to common stockholders. The anti-dilutive securities are as follows (in common stock equivalent shares):
Year Ended Year Ended
Convertible promissory notes 10,727 — Research and Development Research and development costs primarily consist
of research contracts for the advancement of product development. The Company expenses all research and development costs in the
period incurred. Stock-Based Compensation The Company accounts for stock-based compensation
in accordance with Accounting Standards Codification (“ASC”) 718, Stock Based Compensation. ASC 718 requires
all stock-based payments to directors, employees and consultants, including grants of stock options, to be recognized in the consolidated
statements of operations based on their fair values. Recent Accounting Pronouncements Any reference in these notes to applicable
accounting guidance is meant to refer to the authoritative non-governmental US GAAP as found in the Financial Accounting Standards
Board's Accounting Standards Codification. In February 2016, the Financial Accounting
Standards Board (FASB) issued Accounting Standards Update (ASU) 2016-02, “Leases” (Topic 842), whereby lessees will
be required to recognize for all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If an entity chooses the second option, the transition requirements for existing leases also
apply to leases entered into between the date of initial application and the effective date. The entity must also recast its comparative
period financial statement and provide the disclosures required by the new standard for the comparative periods. The Company adopted
the new standard on July 1, 2019. The adoption of this standard had no impact on the Company’s consolidated financial statements
due to the Company’s leases being for periods of one year or less. In July 2017, the FASB issued ASU No. 2017-11, Earnings
Per Share (Topic 260), Distinguishing Liabilities from Equity (Topic 480), Derivatives and Hedging (Topic 815). In June 2018, the FASB issued ASU 2018-07, Compensation-Stock
Compensation (Topic 718): Improvements to Non-employee Share-Based Payment Accounting In December 2019, the FASB issued ASU 2019-12,
“ Income Taxes (Topic 740): Simplifying the Accounting for Income Taxes We review new accounting standards as issued.
Although some of these accounting standards issued or effective after the end of our previous fiscal year may be applicable to
us, we have not identified any standards that we believe merit discussion. We believe that none of the new standards will have
a significant impact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28T09:17:24Z</dcterms:created>
  <dcterms:modified xmlns:dcterms="http://purl.org/dc/terms/" xmlns:xsi="http://www.w3.org/2001/XMLSchema-instance" xsi:type="dcterms:W3CDTF">2020-09-28T09:17:24Z</dcterms:modified>
</cp:coreProperties>
</file>